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alance Sheet Detail" sheetId="15" state="visible" r:id="rId15"/>
    <sheet xmlns:r="http://schemas.openxmlformats.org/officeDocument/2006/relationships" name="Long-Term Debt" sheetId="16" state="visible" r:id="rId16"/>
    <sheet xmlns:r="http://schemas.openxmlformats.org/officeDocument/2006/relationships" name="License Agreements" sheetId="17" state="visible" r:id="rId17"/>
    <sheet xmlns:r="http://schemas.openxmlformats.org/officeDocument/2006/relationships" name="Kyowa Kirin Collaboration and L"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Balance Sheet Detail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Summary of Significant Accoun_3" sheetId="36" state="visible" r:id="rId36"/>
    <sheet xmlns:r="http://schemas.openxmlformats.org/officeDocument/2006/relationships" name="Investments - Investments Measu" sheetId="37" state="visible" r:id="rId37"/>
    <sheet xmlns:r="http://schemas.openxmlformats.org/officeDocument/2006/relationships" name="Investments - Additional Inform" sheetId="38" state="visible" r:id="rId38"/>
    <sheet xmlns:r="http://schemas.openxmlformats.org/officeDocument/2006/relationships" name="Fair Value Measurements - Sched" sheetId="39" state="visible" r:id="rId39"/>
    <sheet xmlns:r="http://schemas.openxmlformats.org/officeDocument/2006/relationships" name="Balance Sheet Detail - Summary " sheetId="40" state="visible" r:id="rId40"/>
    <sheet xmlns:r="http://schemas.openxmlformats.org/officeDocument/2006/relationships" name="Balance Sheet Detail - Addition" sheetId="41" state="visible" r:id="rId41"/>
    <sheet xmlns:r="http://schemas.openxmlformats.org/officeDocument/2006/relationships" name="Balance Sheet Detail - Summar_2" sheetId="42" state="visible" r:id="rId42"/>
    <sheet xmlns:r="http://schemas.openxmlformats.org/officeDocument/2006/relationships" name="Long-Term Debt - Additional Inf" sheetId="43" state="visible" r:id="rId43"/>
    <sheet xmlns:r="http://schemas.openxmlformats.org/officeDocument/2006/relationships" name="Long-Term Debt - Summary of Mat" sheetId="44" state="visible" r:id="rId44"/>
    <sheet xmlns:r="http://schemas.openxmlformats.org/officeDocument/2006/relationships" name="License Agreements - Additional" sheetId="45" state="visible" r:id="rId45"/>
    <sheet xmlns:r="http://schemas.openxmlformats.org/officeDocument/2006/relationships" name="Kyowa Kirin Collaboration and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tockholder's Equity - Addition"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Share-Based Compensation - Su_3" sheetId="53" state="visible" r:id="rId53"/>
    <sheet xmlns:r="http://schemas.openxmlformats.org/officeDocument/2006/relationships" name="Share-Based Compensation - Su_4" sheetId="54" state="visible" r:id="rId54"/>
    <sheet xmlns:r="http://schemas.openxmlformats.org/officeDocument/2006/relationships" name="Share-Based Compensation - Su_5" sheetId="55" state="visible" r:id="rId55"/>
    <sheet xmlns:r="http://schemas.openxmlformats.org/officeDocument/2006/relationships" name="Related Party Transactions - Ad" sheetId="56" state="visible" r:id="rId56"/>
    <sheet xmlns:r="http://schemas.openxmlformats.org/officeDocument/2006/relationships" name="Employee Benefit Plan - Additio" sheetId="57" state="visible" r:id="rId57"/>
    <sheet xmlns:r="http://schemas.openxmlformats.org/officeDocument/2006/relationships" name="Income Taxes - Additional Infor" sheetId="58" state="visible" r:id="rId58"/>
    <sheet xmlns:r="http://schemas.openxmlformats.org/officeDocument/2006/relationships" name="Income Taxes - Schedule of Effe" sheetId="59" state="visible" r:id="rId59"/>
    <sheet xmlns:r="http://schemas.openxmlformats.org/officeDocument/2006/relationships" name="Income Taxes - Components of De" sheetId="60" state="visible" r:id="rId60"/>
    <sheet xmlns:r="http://schemas.openxmlformats.org/officeDocument/2006/relationships" name="Income Taxes - Schedule of Acti" sheetId="61" state="visible" r:id="rId61"/>
    <sheet xmlns:r="http://schemas.openxmlformats.org/officeDocument/2006/relationships" name="Segment Reporting - Additional " sheetId="62" state="visible" r:id="rId62"/>
    <sheet xmlns:r="http://schemas.openxmlformats.org/officeDocument/2006/relationships" name="Segment Reporting - Summary of " sheetId="63" state="visible" r:id="rId63"/>
    <sheet xmlns:r="http://schemas.openxmlformats.org/officeDocument/2006/relationships" name="Subsequent Event - Additional I"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KURA</t>
        </is>
      </c>
      <c r="C9" s="4" t="inlineStr">
        <is>
          <t xml:space="preserve"> </t>
        </is>
      </c>
      <c r="D9" s="4" t="inlineStr">
        <is>
          <t xml:space="preserve"> </t>
        </is>
      </c>
    </row>
    <row r="10">
      <c r="A10" s="4" t="inlineStr">
        <is>
          <t>Entity Registrant Name</t>
        </is>
      </c>
      <c r="B10" s="4" t="inlineStr">
        <is>
          <t>KURA ONCOLOGY, INC.</t>
        </is>
      </c>
      <c r="C10" s="4" t="inlineStr">
        <is>
          <t xml:space="preserve"> </t>
        </is>
      </c>
      <c r="D10" s="4" t="inlineStr">
        <is>
          <t xml:space="preserve"> </t>
        </is>
      </c>
    </row>
    <row r="11">
      <c r="A11" s="4" t="inlineStr">
        <is>
          <t>Entity Central Index Key</t>
        </is>
      </c>
      <c r="B11" s="4" t="inlineStr">
        <is>
          <t>000142214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6</v>
      </c>
    </row>
    <row r="21">
      <c r="A21" s="4" t="inlineStr">
        <is>
          <t>Entity Common Stock, Shares Outstanding</t>
        </is>
      </c>
      <c r="B21" s="4" t="inlineStr">
        <is>
          <t xml:space="preserve"> </t>
        </is>
      </c>
      <c r="C21" s="6" t="n">
        <v>80754961</v>
      </c>
      <c r="D21" s="4" t="inlineStr">
        <is>
          <t xml:space="preserve"> </t>
        </is>
      </c>
    </row>
    <row r="22">
      <c r="A22" s="4" t="inlineStr">
        <is>
          <t>Entity File Number</t>
        </is>
      </c>
      <c r="B22" s="4" t="inlineStr">
        <is>
          <t>001-37620</t>
        </is>
      </c>
      <c r="C22" s="4" t="inlineStr">
        <is>
          <t xml:space="preserve"> </t>
        </is>
      </c>
      <c r="D22" s="4" t="inlineStr">
        <is>
          <t xml:space="preserve"> </t>
        </is>
      </c>
    </row>
    <row r="23">
      <c r="A23" s="4" t="inlineStr">
        <is>
          <t>Entity Tax Identification Number</t>
        </is>
      </c>
      <c r="B23" s="4" t="inlineStr">
        <is>
          <t>61-1547851</t>
        </is>
      </c>
      <c r="C23" s="4" t="inlineStr">
        <is>
          <t xml:space="preserve"> </t>
        </is>
      </c>
      <c r="D23" s="4" t="inlineStr">
        <is>
          <t xml:space="preserve"> </t>
        </is>
      </c>
    </row>
    <row r="24">
      <c r="A24" s="4" t="inlineStr">
        <is>
          <t>Entity Address, Address Line One</t>
        </is>
      </c>
      <c r="B24" s="4" t="inlineStr">
        <is>
          <t>12730 High Bluff Drive</t>
        </is>
      </c>
      <c r="C24" s="4" t="inlineStr">
        <is>
          <t xml:space="preserve"> </t>
        </is>
      </c>
      <c r="D24" s="4" t="inlineStr">
        <is>
          <t xml:space="preserve"> </t>
        </is>
      </c>
    </row>
    <row r="25">
      <c r="A25" s="4" t="inlineStr">
        <is>
          <t>Entity Address, Address Line Two</t>
        </is>
      </c>
      <c r="B25" s="4" t="inlineStr">
        <is>
          <t>Suite 400</t>
        </is>
      </c>
      <c r="C25" s="4" t="inlineStr">
        <is>
          <t xml:space="preserve"> </t>
        </is>
      </c>
      <c r="D25" s="4" t="inlineStr">
        <is>
          <t xml:space="preserve"> </t>
        </is>
      </c>
    </row>
    <row r="26">
      <c r="A26" s="4" t="inlineStr">
        <is>
          <t>Entity Address, City or Town</t>
        </is>
      </c>
      <c r="B26" s="4" t="inlineStr">
        <is>
          <t>San Dieg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130</t>
        </is>
      </c>
      <c r="C28" s="4" t="inlineStr">
        <is>
          <t xml:space="preserve"> </t>
        </is>
      </c>
      <c r="D28" s="4" t="inlineStr">
        <is>
          <t xml:space="preserve"> </t>
        </is>
      </c>
    </row>
    <row r="29">
      <c r="A29" s="4" t="inlineStr">
        <is>
          <t>City Area Code</t>
        </is>
      </c>
      <c r="B29" s="4" t="inlineStr">
        <is>
          <t>858</t>
        </is>
      </c>
      <c r="C29" s="4" t="inlineStr">
        <is>
          <t xml:space="preserve"> </t>
        </is>
      </c>
      <c r="D29" s="4" t="inlineStr">
        <is>
          <t xml:space="preserve"> </t>
        </is>
      </c>
    </row>
    <row r="30">
      <c r="A30" s="4" t="inlineStr">
        <is>
          <t>Local Phone Number</t>
        </is>
      </c>
      <c r="B30" s="4" t="inlineStr">
        <is>
          <t>500-88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ommon Stock, par value $0.0001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Diego, CA USA</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to be filed with the Securities and Exchange Commission, or SEC, subsequent to the date hereof pursuant to Regulation 14A in connection with the registrant ’ s 2025 Annual Meeting of Stockholders, are incorporated by reference into Part III of this Annual Report on Form 10-K. Such proxy statement will be filed with the SEC not later than 120 days after the conclusion of the registrant ’ s fiscal year ended December 31, 2024 .</t>
        </is>
      </c>
      <c r="C42" s="4" t="inlineStr">
        <is>
          <t xml:space="preserve"> </t>
        </is>
      </c>
      <c r="D42" s="4" t="inlineStr">
        <is>
          <t xml:space="preserve"> </t>
        </is>
      </c>
    </row>
    <row r="43">
      <c r="A43" s="4" t="inlineStr">
        <is>
          <t>Auditor Opinion [Text Block]</t>
        </is>
      </c>
      <c r="B43" s="4" t="inlineStr">
        <is>
          <t>Opinion on the Financial Statements We have audited the accompanying balance sheets of Kura Oncology, Inc. (the Company) as of December 31, 2024 and 2023, the related statements of operations and comprehensive loss,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8, 2025 expressed an unqualified opinion there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Kura Oncology, Inc. is a clinical-stage biopharmaceutical company committed to realizing the promise of precision medicines for the treatment of cancer. Our pipeline consists of small molecule product candidates that target cancer signaling pathways where there is a strong scientific and clinical rationale to improve outcomes and, in general, we intend to pair our product candidates with molecular or cellular diagnostics to identify those patients most likely to respond to treatment. We are conducting clinical trials of three product candidates: ziftomenib, KO-2806 and tipifarnib. We also have additional programs that are at a discovery stage. We plan to advance our product candidates through a combination of internal development and strategic partnerships while maintaining significant development and commercial rights. References in these Notes to Financial Statements to “Kura Oncology, Inc.,” “we,” “our” or “us,” refer to Kura Oncology,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Our financial statements are prepared in accordance with accounting principles generally accepted in the United States. The preparation of our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Cash and Cash Equivalents Cash and cash equivalents consist of checking, money market and highly liquid investments that are readily convertible to cash and that have an original maturity of three months or less from date of purchase. The carrying amounts approximate fair value due to the short maturities of these instruments. 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included in interest and other income, net on the statements of operations and comprehensive loss when earned. Short-term investments are classified as available-for-sale securities and carried at fair value with unrealized gains and non-credit related losses recorded in other comprehensive income (loss) and included as a separate component of stockholders’ equity. Realized gains and losses from the sale of available-for-sale securities are determined on a specific identification basis and included in interest and other income, net on the statements of operations and comprehensive loss. 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and other income, net on the statements of operations and comprehensive loss through an allowance account. Any impairment that has not been recorded through an allowance for credit losses is included in other comprehensive income (loss) on the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in prepaid expenses and other current assets on our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 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 Employee Retention Credit Under the Coronavirus Aid, Relief, and Economic Security Act of 2020, or CARES Act, we were eligible to claim the employee retention credit, which is a refundable tax credit against certain employment taxes. For the year ended December 31, 2023, we recognized $ 2.8 million of employee retention credits related to wages paid to our employees from July 2020 through September 2021 within operating expenses as a reduction to personnel costs in the statements of operations and comprehensive loss. We filed for the credit with the Internal Revenue Service in the first quarter of 2023. As of December 31, 2024, an employee retention credit receivable of $ 2.8 million was included within prepaid expenses and other current assets on the balance sheets. 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 Property and Equipment Property and equipment are stated at cost and depreciated using the straight-line method over the estimated useful lives of the assets. Computer software and equipment are depreciated over their estimated useful lives of three to five years . Laboratory equipment is depreciated over its estimated useful life of five years . Furniture and fixtures are depreciated over their estimated useful lives of five years . Leasehold improvements are depreciated over the lesser of the term of the related lease or the useful life of the asset. Impairment of Long-Lived Assets We review our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or the years ended December 31, 2024, 2023 and 2022 , there were no impairments of the value of long-lived assets. Leases We determine if an arrangement is a lease or contains lease components at inception. Short-term leases with an initial term of 12 months or less are not recorded on the balance sheet. For operating leases with an initial term greater than 12 months, we recognize operating lease right-of-use, or ROU, assets and operating lease liabilities based on the present value of lease payments over the lease term at commencement date. Operating lease ROU assets are comprised of the lease liability plus any lease payments made and excludes lease incentives. Lease terms may include options to extend or terminate when we are reasonably certain that the options will be exercised. We do not separate lease components from non-lease components.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operating lease ROU asset. Collaboration Arrangements We assess whether our licensing and other agreements are collaborative arrangements within the scope of Accounting Standards Codification, or ASC, Topic 808, Collaborative Arrangements, or Topic 808, based on whether they involve joint operating activities wherein both parties actively participate in the arrangement and are exposed to significant risks and rewards of the arrangement. For arrangements that we determine are collaborations under the Scope of Topic 808, we identify each unit of account by determining which promised goods or services are distinct in accordance with ASC Topic 606, Revenue from Contracts with Customers, or Topic 606, and then determine whether a customer relationship exists for that unit of account. If we determine a unit of account within the collaborative arrangement to be with a customer, we apply our revenue recognition accounting policy as further described below. For units of account within the collaborative arrangement under Topic 808 that are not with a customer in its entirety and are not within the scope of other relevant accounting topics, we apply recognition and measurement principles based on an analogy to authoritative accounting literature or, if there is no appropriate analogy, a reasonable, rational and consistently applied accounting policy election. See Note 8, Kyowa Kirin Collaboration and License Agreement, for more details. Revenue from Collaborations and Licenses We recognize revenue when control of the promised goods or services is transferred to our customers, in an amount that reflects the consideration we expect to be entitled to in exchange for those goods or services. To determine revenue recognition for arrangements that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or enforceable contracts with our customers, we evaluate the promises in the contract that are based on goods and services that will be transferred to the customer and determine whether those promises are both (i) capable of being distinct and (ii) distinct in the context of the contract. Arrangements that include rights to additional goods or services that are exercisable at the customer’s discretion are generally considered customer options. We assess if these customer options provide a material right to the customer and, if so, these customer options are considered performance obligations. The transaction price may comprise of payments received under our commercial arrangements, such as licensing technology rights, and may include non-refundable fees at the inception of the arrangements, cost reimbursements, milestone payments for specific achievements designated in the agreements, and royalties on the sale of products. Profit-sharing payments to our customers are generally not for a distinct good or service and, as such, are included as a reduction of the transaction price. At the inception of arrangements that include variable consideration, we use judgment to estimate the amount of variable consideration to include in the transaction price generally using the most likely amount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estimated variable consideration included in the transaction price and any related constraint and, as necessary, we adjust our estimate of the overall transaction price. Any adjustments are recorded on a cumulative catch-up basis, which affects revenues and earnings in the period of adjustment. We develop estimates of the stand-alone selling price for each distinct performance obligation, which involve assumptions that may require significant judgment. Our estimates of the stand-alone selling price for license-related performance obligations may include forecasted revenues and expenses, development timelines, reimbursement rates for personnel costs, discount rates and probabilities of technical, regulatory and commercial success. Our estimates of the stand-alone selling price for research and development or other service-related performance obligations generally include forecasting the expected costs of satisfying a performance obligation at market rates. We allocate the transaction price, including any unconstrained variable consideration, to the performance obligations within the arrangement based on the relative stand-alone selling prices. When the variable consideration relates specifically to our efforts to satisfy one or more, but not all, performance obligations and allocating the consideration specifically to those performance obligations is consistent with the overall allocation objectives within Topic 606, we allocate the consideration entirely to those performance obligations. We use judgment to assess the nature of the performance obligation to determine whether the performance obligation is satisfied over time or at a point in time and, if over time, the appropriate method of measuring progress for purposes of recognizing revenue related to the performance obligation. If the performance obligation is satisfied over time, we evaluate the measure of progress each reporting period and, if necessary, adjust the measure of performance and related revenue recognition. The selection of the method to measure progress towards completion of over-time performance obligations is based on the nature of the products or services to be provided. Our over-time performance obligations generally involve research and development or other services provided to the customer, and we generally use a cost-to-cost measure of progress because it best depicts the transfer of control to the customer. Under a cost-to-cost measure of progress, the extent of progress towards completion is measured based on the ratio of costs incurred to date compared to the total estimated costs at completion of the performance obligation (an “input method” under Topic 606). We use judgment to estimate the total cost expected to complete the research and development or other service-related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For arrangements that include cost-share reimbursements or obligations to share profits, we will recognize such payments when control of the related goods or services are transferred to the customer. Consideration received or invoices issued as stipulated in contracts prior to revenue recognition are recorded as contract liabilities in the accompanying balance sheets, classified as either current or long-term contract liabilities based on our best estimate of when such amounts will be recognized. Amounts recognized as revenue, but not yet invoiced are generally recognized as contract assets in other current assets in the accompanying balance sheets. Research and Development Expenses Research and development expenses consist of costs associated with our research and development activities including salaries, benefits, share-based compensation and other personnel costs, clinical trial costs, manufacturing costs for non-commercial products, fees paid to external service providers and consultants, facilities costs and supplies, equipment and materials used in clinical and preclinical studies and research and development. All such costs are charged to research and development expense as incurred when these expenditures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Payments that we make in connection with in-licensed technology for a particular research and development project that have no alternative future uses in other research and development projects or otherwise, and therefore have no separate economic value, are expensed as research and development costs at the time such costs are incurred. As of December 31, 2024 , we had no in-licensed technologies that have alternative future uses in research and development projects or otherwise. 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financial statements by matching those expenses with the period in which services and efforts are expended. As part of the process of preparing our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expense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 Patent Costs We expense all costs as incurred in connection with patent applications, including direct application fees, and the legal and consulting expenses related to making such applications, and such costs are included in general and administrative expenses on the statements of operations and comprehensive loss. Share-Based Compensation Our share-based awards are measured at fair value on the date of grant based upon the estimated fair value of common stock. The fair value of awards expected to vest are recognized and amortized on a straight-line basis over the requisite service period of the award less actual forfeitures. The fair value of each stock option is estimated on the date of grant using the Black-Scholes option pricing model, or Black-Scholes model, that requires the use of assumptions including volatility, expected term, risk-free rate and the fair value of the underlying common stock. We estimate the fair value of restricted stock units and performance-based restricted stock units granted based on the closing market price of our common stock on the date of grant. Actual forfeitures are applied as they occur, and any compensation cost previously recognized for awards for which the requisite service has not been completed is reversed in the period that the award is forfeited. 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we recognize the benefit of uncertain tax positions in the financial statements. Comprehensive Loss Comprehensive loss is defined as the change in equity during the period from transactions and other events and non-owner sources. For the periods presented, accumulated other comprehensive income (loss) consisted of unrealized gains and losses on short-term investments . Net Loss per Share Basic net loss per common share is calculated by dividing the net loss by the weighted-average number of common shares outstanding for the period, which includes the shares related to outstanding pre-funded warrants, but excludes other potential common stock equivalents. Pre-funded warrants are considered outstanding for the purposes of computing basic and diluted net loss per share because shares may be issued for little additional consideration, and are fully vested and exercisable. Diluted net loss per share is calculated by dividing net loss by the weighted-average number of common shares and common stock equivalents outstanding for the period. As we have reported net loss for the years ended December 31, 2024, 2023 and 2022, dilutive net loss per common share is the same as basic net loss per common share for those periods. Common stock equivalents outstanding are comprised of stock options, restricted stock units, performance-based restricted stock units, warrants and employee stock purchase plan rights and are only included in the calculation of diluted earnings per common share when net income is reported and their effect is dilutive. Common stock equivalents outstanding as of December 31, 2024, 2023 and 2022 totaling approximately 15,430,000 , 12,642,000 and 9,266,000 , respectively, were excluded from the computation of dilutive weighted-average shares outstanding because their effect would be anti-dilutive. Segment Reporting Operating segments are identified as components of an enterprise about which separate discrete financial information is available for evaluation by the chief operating decision-maker in making decisions regarding resource allocation and assessing performance. We operate in a single industry segment which is the discovery and development of precision medicines for the treatment of cancer. Troy E. Wilson, Ph.D., J.D., our president and chief executive officer, who serves as the Chief Operating Decision-Maker , or CODM, reviews the operating results on an aggregate basis and manages the operations as a single operating segment in the U.S. Recent Accounting Pronouncements Improvements to Reportable Segment Disclosures In November 2023, the Financial Accounting Standards Board, or FASB, issued ASU 2023-07 –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We adopted the guidance for the fiscal year ended December 31, 2024. There was no impact on our reportable segments identified and additional required disclosures have been included in Note 15, Segment Reporting. Improvements to Income Tax Disclosures In December 2023, the FASB issued ASU 2023-09 – Improvements to Income Tax Disclosures (Topic 740), which improves the transparency of income tax disclosures by requiring disaggregated information about our effective tax rate reconciliation as well as information on income taxes paid. For each annual period, we will be required to disclose specific categories in the rate reconciliation and provide additional information for reconciling items that meet a quantitative threshold (if the effect of those reconciling items is equal to or greater than 5 % of the amount computed by multiplying pretax income or loss by the applicable statutory income tax rate). ASU 2023-09 is effective for annual periods beginning after December 15, 2024. Early adoption is permitted for annual financial statements that have not yet been issued. We plan to adopt the standard on December 31, 2025, and are currently evaluating the effect of the standard on our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 xml:space="preserve">3. Investments We invest in available-for-sale securities consisting of U.S. Treasury securities, money market funds, corporate debt securities, non-U.S. government debt securities and U.S. Agency bonds. Available-for-sale securities are classified as either cash and cash equivalents or short-term investments on the balance sheets. The following tables summarize, by major security type, our short-term investments that are measured at fair value on a recurring basis, in thousands:
December 31, 2024
Maturities Amortized Unrealized Unrealized Estimated Fair Value
Cash equivalents
Money market funds 1 or less $ 200,024 $ — $ — $ 200,024
Short-term investments
U.S. Treasury securities 3 or less 497,172 766 — 497,938
U.S. Agency bonds 3 or less 4,997 — ( 2 ) 4,995
Total short-term investments 502,169 766 ( 2 ) 502,933
Total $ 702,193 $ 766 $ ( 2 ) $ 702,957
December 31, 2023
Maturities Amortized Unrealized Unrealized Estimated Fair Value
Cash equivalents
Money market funds 1 or less $ 13,590 $ — $ — $ 13,590
Short-term investments
U.S. Treasury securities 2 or less 300,388 395 ( 569 ) 300,214
Corporate debt securities 2 or less 64,591 4 ( 825 ) 63,770
Non-U.S. government debt securities 1 or less 15,000 — ( 273 ) 14,727
U.S. Agency bonds 1 or less 7,931 — ( 3 ) 7,928
Total short-term investments 387,910 399 ( 1,670 ) 386,639
Total $ 401,500 $ 399 $ ( 1,670 ) $ 400,229 Short-term investments are classified as current assets, even though the stated maturity date may be one year or more beyond the current balance sheet date, which reflects management’s intention to use the proceeds from sales of these securities to fund our operations, as necessary. As of December 31, 2024 and 2023, short-term investm ents of $ 393.1 million and $ 336.6 million, respectively, had maturities less than one year, short-term investments of $ 97.3 million and $ 50.0 million, respectively, had maturities between one to two years, and short-term investments of $ 12.5 million and zero , respectively, had maturities between two to three years. Realized gains and losses were de minimis for the years ended December 31, 2024, 2023 and 2022. As of December 31, 2024 and 2023, two available-for-sale securities with a fair market value o f $ 10.0 million and 16 available-for-sale securities with a fair market value of $ 155.2 million, respectively, were in gross unrealized loss positions, no ne and $ 105.0 million of which were in a continuous unrealized loss position for greater than 12 months, respectively. We do not intend to sell these available-for-sale securities, and it is not more likely than not that we will be required to sell these securities prior to recovery of their amortized cost basis. We have no allowance for credit losses as of December 31, 2024 and 2023. Unrealized gains and losses that are not credit-related are included in accumulated other comprehensive income (loss). Accrued interest receivable on available-for-sale securities were $ 3.3 million and $ 1.1 million as of December 31, 2024 and 2023, respectively, which were included in prepaid expenses and other current assets on the balance sheets. We have not written off any accrued interest receivables for the years ended December 31, 2024, 2023 and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4. Fair Value Measurements As of December 31, 2024 and 2023, we had cash equivalents and short-term investments measured at fair value on a recurring basis. Available-for-sale securities consist of money market funds and U.S. Treasury securities, which are measured at fair value using Level 1 inputs, and corporate debt securities, non-U.S. government debt securities, and U.S. Agency bonds which a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We did not reclassify any investments between levels in the fair value hierarchy during the periods presented. The following tables summarize, by major security type, our cash equivalents and short-term investments that are measured at fair value on a recurring basis and are categorized using the fair value hierarchy, in thousands:
December 31, 2024
Total Level 1 Level 2 Level 3
Cash equivalents
Money market funds $ 200,024 $ 200,024 $ — $ —
Short-term investments
U.S. Treasury securities 497,938 497,938 — —
U.S. Agency bonds 4,995 — 4,995 —
Total short-term investments 502,933 497,938 4,995 —
Total $ 702,957 $ 697,962 $ 4,995 $ —
December 31, 2023
Total Level 1 Level 2 Level 3
Cash equivalents
Money market funds $ 13,590 $ 13,590 $ — $ —
Short-term investments
U.S. Treasury securities 300,214 300,214 — —
Corporate debt securities 63,770 — 63,770 —
Non-U.S. government debt securities 14,727 — 14,727 —
U.S. Agency bonds 7,928 — 7,928 —
Total short-term investments 386,639 300,214 86,425 —
Total $ 400,229 $ 313,804 $ 86,425 $ — We believe that our term loan facility bears interest at a rate that approximates prevailing market rates for instruments with similar characteristics and, accordingly, the carrying value of the term loan facility approximates fair value. The fair value of our term loan facility is determined using Level 2 inputs in the fair value hierarchy. See Note 6, Long-Term Debt, for further discussion of our term loan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t>
        </is>
      </c>
      <c r="B4" s="4" t="inlineStr">
        <is>
          <t xml:space="preserve">5. Balance Sheet Detail Property and equipment consisted of the following, in thousands:
December 31,
2024 2023
Laboratory and computer equipment $ 2,004 $ 1,657
Leasehold improvements 1,743 1,543
Furniture and fixtures 1,210 1,111
Property and equipment, gross 4,957 4,311
Less: accumulated depreciation ( 3,275 ) ( 2,452 )
Property and equipment, net $ 1,682 $ 1,859 Depreciation expense was $ 0.8 million for each of the years ended December 31, 2024, 2023 and 2022. Accounts payable and accrued expenses consisted of the following, in thousands:
December 31,
2024 2023
Accounts payable $ 1,469 $ 2,300
Accrued clinical trial research and development expenses 14,267 7,737
Accrued other research and development expenses 11,938 9,265
Accrued compensation and benefits 17,508 13,153
Other accrued expenses 2,710 1,302
Income taxes payable 2,061 —
Total accounts payable and accrued expenses $ 49,953 $ 33,7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6. Lo ng-Term Debt On November 2, 2022, we entered into a loan and security agreement, or Loan Agreement, with several banks and other financial institutions or entities party thereto, or collectively Lenders, and Hercules Capital, Inc., or Hercules, in its capacity as administrative agent and collateral agent for itself and the Lenders, or in such capacity, Agent, providing for up to $ 125.0 million in a series of term loans, or Term Loans. Under the terms of the Loan Agreement, we borrowed $ 10.0 million of an initial $ 25.0 million tranche of term loans, or the Tranche 1 Loan. On September 15, 2023 , the draw period for the remaining $ 15.0 million of the Tranche 1 Loan expired without us drawing down the additional loan. In March 2024, the draw period for the $ 35.0 million second tranche of Term Loans expired without us drawing down such additional loan and in December 2024, the draw period for the (i) $ 40.0 million third tranche of Term Loans and (ii) $ 25.0 million fourth tranche of Term Loans each expired without us drawing down such additional loans. No further Term Loans may be drawn under the Loan Agreement. All of the Term Loans have a maturity date of November 2, 2027 , or the Maturity Date. Repayment of the Term Loans is interest only through (a) May 1, 2025 , with the satisfaction of the Interest Only Milestone 1 Conditions (as defined in the Loan Agreement), (b) if we satisfy the Interest Only Milestone 2 Conditions (as defined in the Loan Agreement), November 1, 2025 , and (c) if we satisfy the Approval Milestone (as defined in the Loan Agreement), November 1, 2026 . After the interest-only payment period, borrowings under the Loan Agreement are repayable in monthly payments of principal and accrued interest until the Maturity Date. The per annum interest rate for the Term Loans is the greater of (i) the prime rate as reported in The Wall Street Journal minus 6.25% plus 8.65% and (ii) 8.65%. As of December 31, 2024, the interest rate on the Term Loans w as 9.90 %. At our option, we may prepay all or any portion of the outstanding Term Loans at any time. Prepayments made on or prior to the third anniversary of the date of the Loan Agreement will be subject to a prepayment fee equal to 1.50 % of the principal amount being prepaid. In addition, we paid a facility charge of approximately $ 0.1 million upon closing and an additional approximately $ 0.2 million of facility charges in November 2023 due to the availability of the second tranche of Term Loans. The Loan Agreement also provides for an end of term fee in an amount equal to the greater of approximately (i) $ 1.5 million (which is 6.05 % of the maximum amount of the first tranche of loans) or (ii) 6.05 % of the aggregate principal amount of loan advances actually made under the Loan Agreement, which fee is due and payable on the earliest to occur of (i) the Maturity Date, (ii) the date we prepay the outstanding loans in full, and (iii) the date that the secured obligations become due and payable. Our obligations under the Loan Agreement are secured by substantially all of our assets other than our intellectual property, but including proceeds from the sale, licensing or other disposition of our intellectual property. As part of the Loan Agreement, we are subject to certain negative covenants, which, among other things, prohibit us from selling, transferring, assigning, mortgaging, pledging, leasing, granting a security interest in or otherwise encumbering our intellectual property, subject to limited exceptions. The Loan Agreement also contains a minimum cash covenant, which commenced on June 1, 2024, requiring us to hold cash in the United States and subject to a first-priority perfected security interest in favor of the Lenders in an amount greater than or equal to (x) 55.0% of the outstanding loan obligations if we have not received FDA approval for ziftomenib, or (y) 35.0% of the outstanding loan obligations if we have received FDA approval for ziftomenib, provided that neither (x) nor (y) will apply at any time our market capitalization is equal to or greater than $ 1,250.0 million. Additionally, the Loan Agreement contains minimum cash requirements in the event of (i) any Corporate Collaborations (as defined in the Loan Agreement) or (ii) any cash payment in respect of permitted convertible debt subject to the satisfaction of the Redemption Conditions (as defined in the Loan Agreement). In addition, the Loan Agreement contains customary representations and warranties and customary affirmative and negative covenants, including, among other things, restrictions on indebtedness, liens, investments, mergers, dispositions, prepayment of other indebtedness, and dividends and other distributions, subject to certain exceptions. The Loan Agreement also contains events of default that are customary for financings of this type relating to, among other things, payment defaults, breach of covenants, material adverse effects, breach of representations and warranties, cross-default to material indebtedness, bankruptcy-related defaults, judgment defaults, breach of the financial covenants described above, and the occurrence of certain change of control events. Following an event of default and any applicable cure period, a default interest rate equal to the then-applicable interest rate plus 5.0 % may be applied to the outstanding principal balance, and the Lenders will have the right upon notice to terminate any undrawn commitments and may accelerate all amounts outstanding under the Loan Agreement, in addition to other remedies available to them as our secured c reditors. We were in compliance with all covenants of the Loan Agreement as of December 31, 2024. In addition, in connection with the entry into the Loan Agreement, we issued warrants to certain of the Lenders, or collectively, the Warrants, to purchase up to 26,078 shares of our common stock at an exercise price of $ 14.38 per share, or the Warrant Shares. The Warrants may be exercised through the earlier of (i) the seventh anniversary of November 2, 2022 and (ii) the consummation of certain acquisition transactions involving us, as set forth in the Warrants. The number of Warrant Shares for which the Warrants are exercisable and the associated exercise price are subject to certain customary proportional adjustments for fundamental events, including stock splits and reverse stock splits, as set forth in the Warrants. The initial tranche 1 borrowing of $ 10.0 million and the warrants issued upon closing to purchase 26,078 shares of our common stock are accounted for as freestanding debt and equity financial instruments, respectively, as they are legally detachable and separately exercisable. In connection with the Loan Agreement, we recognized the initial 26,078 issued warrants at their relative fair value of approximately $ 0.3 million, and we incurred debt issuance costs of $ 0.6 million, which were recorded as debt discounts. The fair value of the warrants, debt issuance costs and end of term fee are being amortized and accreted into interest expense using the effective interest rate method over the term of the loan. As of December 31, 2024, no ne of the Warrants had been exercised. The following table summarizes maturities of principal obligation payments under the term loan facility as of December 31, 2024, in thousands:
Years Ending December 31,
2025 $ 2,332
2026 3,805
2027 3,863
Total principal outstanding 10,000
Less: unamortized discounts ( 477 )
Long-term debt, net $ 9,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 [Abstract]</t>
        </is>
      </c>
      <c r="B3" s="4" t="inlineStr">
        <is>
          <t xml:space="preserve"> </t>
        </is>
      </c>
    </row>
    <row r="4">
      <c r="A4" s="4" t="inlineStr">
        <is>
          <t>License Agreements</t>
        </is>
      </c>
      <c r="B4" s="4" t="inlineStr">
        <is>
          <t>7. License Agreements The University of Michigan License Agreement In December 2014 , we entered into a license agreement with the Regents of the University of Michigan, or the University of Michigan, which was amended in March 2015, July 2015, September 2016, February 2017, May 2017 and August 2017, under which we received certain license rights for a non-refundable upfront license, annual maintenance fees and payments upon achievement of certain development and sales-based milestones. The licensed asset consists of several compounds, including our development candidate ziftomenib. As between us and the University of Michigan, all future development, regulatory and commercial work on the asset will be completed fully and at our sole expense. The University of Michigan retains the right to use the asset for non-commercial research, internal and/or educational purposes, with the right to grant the same limited rights to other non-profit research institutions. The agreement will terminate upon the last-to-expire patent rights, or may be terminated by us at any time with 90 days written notice of termination or terminated by the University of Michigan upon a bankruptcy by us, payment failure by us that is not cured within 30 days or a material breach of the agreement by us that is not cured within 60 days . Janssen License Agreement In December 2014 , we entered into a license agreement with Janssen which was amended in June 2016, under which we received certain intellectual property rights related to tipifarnib in all indications other than virology for a non-refundable $ 1.0 million upfront license fee and payments upon achievement of certain development and sales-based milestones. Tipifarnib is a clinical-stage compound and all ongoing development, regulatory and commercial work will be completed fully and at our sole expense. The agreement will terminate upon the last-to-expire patent rights or last-to-expire royalty term, or may be terminated by us with 180 days written notice of termination. Either party may terminate the agreement in the event of material breach of the agreement that is not cured within 45 days. Janssen may also terminate the agreement due to our lack of diligence that is not cured within a three-month period. Payments under License Agreements Collectively, our license agreements provide for specified development, regulatory and sales-based milestone payments up to a total of $ 80.2 million payable upon occurrence of each stated event, of which $ 0.5 million relates to the initiation of certain development activities, $ 28.9 million relates to the achievement of specified regulatory approvals for the first indication and up to $ 50.8 million relates to the achievement of specified levels of product sales. Additional payments will be due for each subsequent indication if specified regulatory approvals are achieved. For the year ended December 31, 2024, we incurred sublicense fees of $ 4.8 million. As of December 31, 2024, we have paid milestone payments tot aling $ 0.3 million and incurred sublicense fees totaling $ 4.8 million . Furthermore, if all the programs are successfully commercialized, we will be required to pay tiered royalties on annual net product sales ranging from the low single digits to the low teens, depending on the volume of sales and the respectiv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Kyowa Kirin Collaboration and License Agreement</t>
        </is>
      </c>
      <c r="B1" s="2" t="inlineStr">
        <is>
          <t>12 Months Ended</t>
        </is>
      </c>
    </row>
    <row r="2">
      <c r="B2" s="2" t="inlineStr">
        <is>
          <t>Dec. 31, 2024</t>
        </is>
      </c>
    </row>
    <row r="3">
      <c r="A3" s="3" t="inlineStr">
        <is>
          <t>Kyowa Kirin Collaboration and License Agreement [Abstract]</t>
        </is>
      </c>
      <c r="B3" s="4" t="inlineStr">
        <is>
          <t xml:space="preserve"> </t>
        </is>
      </c>
    </row>
    <row r="4">
      <c r="A4" s="4" t="inlineStr">
        <is>
          <t>Kyowa Kirin Collaboration and License Agreement</t>
        </is>
      </c>
      <c r="B4" s="4" t="inlineStr">
        <is>
          <t>8. Kyowa Kirin Collaboration and License Agreement On November 20, 2024, we and Kyowa Kirin Co., Ltd. and Kyowa Kirin, Inc., or together Kyowa Kirin, entered into a Collaboration and License Agreement, or the Kyowa Agreement, to develop and commercialize globally our product candidate, ziftomenib, a potent, selective oral menin inhibitor, for the treatment, diagnosis and prevention of patients with acute myeloid leukemia, or AML, and other hematologic malignancies, and if Kyowa Kirin exercises the Field Expansion Option (as defined below), the treatment, diagnosis and prevention of all cancers, or collectively the Field. We will lead all development, manufacturing, and regulatory activities and commercial strategy development for ziftomenib in the United States based on a development plan and budget mutually agreed upon with Kyowa Kirin and under the oversight of a joint steering committee and applicable subcommittees. In accordance with the development plan, we plan to conduct multiple phase 2 and phase 3 clinical trials of ziftomenib, as a monotherapy and in combination with other therapies, in AML and other hematologic malignancies over the next several years. The activities required by the development plan will be allocated to and conducted by both us and Kyowa Kirin. We will fund the specified development activities set forth in the initial development plan that are planned to be conducted prior to the end of 2028, and we will share with Kyowa Kirin equally (50/50) all development costs for all other development activities in the United States that are to be included in the development plan, including clinical trials and post-marketing commitments that are reasonably necessary for obtaining or maintaining regulatory approval of ziftomenib in the United States, or Development Services. In addition, we will conduct certain specified development and manufacturing activities outside the scope of the development plan at our sole cost and expense. Following regulatory approval, we will commercialize and record sales of ziftomenib in the United States, and Kyowa Kirin will have the right and responsibility to co-promote ziftomenib for up to a certain percentage of the details in the United States. In collaboration with Kyowa Kirin, we will perform commercialization activities, or Commercialization Services, in accordance with a co-created U.S. territory commercialization plan and budget. The parties will share equally all costs and expenses for, and profits or losses from, the commercialization of ziftomenib in the United States. Kyowa Kirin will lead development, regulatory activities and commercialization for ziftomenib outside of the United States and will be solely responsible for the conduct and funding of such activities that are specific to the exploitation of ziftomenib outside of the United States. Following regulatory approval, Kyowa Kirin will be solely responsible for the conduct and funding of commercialization of ziftomenib outside of the United States (including recording sales). Kyowa Kirin is required to use commercially reasonable efforts to conduct the development of ziftomenib outside the United States in accordance with an ex-U.S. territory development plan, to achieve the development milestone events outside the United States that entitle us to receive corresponding development milestone payments, and to commercialize ziftomenib in each country outside of the United States where it has received regulatory approval. Development and commercialization activities outside of the United States will also be under the oversight of the joint steering committee and applicable subcommittees. We will be responsible for the global manufacture and supply of ziftomenib necessary for the development and commercialization activities described above, pursuant to the terms of a supply agreement to be negotiated by the parties. Kyowa Kirin has the right to request that we conduct a manufacturing technology transfer and to take over the responsibility of commercial supply of ziftomenib outside the United States. We granted Kyowa Kirin an exclusive license to enable or allow Kyowa Kirin to develop, manufacture, and commercialize ziftomenib within the Field outside of the United States, or the License. We also granted Kyowa Kirin rights to fulfill their responsibilities related to the Development Services and Commercialization Services as part of the joint development and commercialization of ziftomenib in the United States. In addition, Kyowa Kirin has an option to expand the licensed Field to include the development and commercialization of ziftomenib, or Field Expansion Option, which option can be exercised within a specified time period after receipt of clinical data from the planned proof-of-concept study evaluating ziftomenib and imatinib in patients with advanced gastrointestinal stromal tumors, or GIST, who are not successfully treated with imatinib. After Kyowa Kirin’s exercise of the Field Expansion Option, the Field would include the treatment, diagnosis and prevention of all cancers, including GIST and other solid tumors. In exchange for the License and Kyowa Kirin’s rights to participate in the development and commercialization activities described above, we received an upfront payment of $ 330.0 million. We are eligible to receive, if Kyowa Kirin exercises the Field Expansion Option, up to an aggregate of $ 1.161 billion in development, regulatory, commercial milestone and additional upfront payments for the existing Field and the expanded Field, totaling up to $ 1.491 billion in upfront and milestone payments in the aggregate. We are also eligible to receive tiered double-digit royalties on sales of ziftomenib outside of the United States on a country-by-country basis until the latest of expiration of the last-to-expire valid claim of our patent rights licensed to Kyowa Kirin in such country, expiration of the last-to-expire regulatory exclusivity in such country and ten years after first commercial sale in such country, or the Royalty Term. The Kyowa Agreement will remain in effect in the United States until the latest of expiration of all valid claims of our patent rights licensed to Kyowa Kirin, expiration of the last-to-expire regulatory exclusivity or ten years after first commercial sale. The Kyowa Agreement will remain in effect outside the United States until the expiration of the last-to-expire Royalty Term. Either party may terminate the Kyowa Agreement for uncured material breach by or insolvency of the other party. Kyowa Kirin may terminate the Agreement for convenience upon twelve months’ prior written notice. In addition, Kyowa Kirin has the right to terminate the Kyowa Agreement with a shorter specified notice period upon the occurrence of a material adverse regulatory event or certain other specified events. We may terminate the Kyowa Agreement if Kyowa Kirin or any of its affiliates or sublicensees challenges the validity or enforceability of any of the patent rights licensed to Kyowa Kirin by us. Based on our analysis of the key terms and activities required by the Kyowa Agreement summarized above and given the involvement by both parties, we assessed the criteria under Topic 808 and concluded that both parties participate in a joint operating activity, are active participants, and are exposed to significant risks and rewards dependent on the commercial success of the activities. Therefore, the Kyowa Agreement was determined to be within the scope of Topic 808. We evaluated each of the required promised goods and services and determined the Kyowa Agreement contains multiple units of account comprised of the License, Development Services related to monotherapy and in combination with other therapies, and Commercialization Services. The License is a unit of account under the scope of Topic 606 as it is reflective of a typical vendor-customer relationship, while the Development Services and Commercialization Services are under the scope of Topic 808 due to the joint participation in the services being performed and these services not being reflective of a typical vendor-customer relationship. However, we determined that Topic 606 was the most appropriate accounting model to apply by analogy to the recognition and measurement of these units of account. We determined the upfront fixed payment amount of $ 330.0 million should be included in the transaction price. All variable consideration related to milestones has been fully constrained due to development, regulatory, or other factors that caused us to determine that it was not probable that a significant reversal of revenue would not occur at the contract inception date and as of December 31, 2024. We will recognize any royalties or sales-based milestones related to the License granted to Kyowa Kirin when the associated sales occur, and relevant sales-based thresholds are met. As of December 31, 2024, no royalties or sales-based milestones have been recognized. We allocated the transaction price comprised of the upfront fixed payment to each unit of account based on their relative stand-alone selling price. Variable consideration that relates specifically to our efforts to satisfy specific performance obligations, such as certain milestones, is allocated entirely to those performance obligations. Other components of variable consideration that do not relate specifically to our efforts to satisfy specific performance obligations are allocated based on the relative stand-alone selling price. We are entitled to cost-sharing reimbursements from Kyowa Kirin for certain development and commercialization activities we perform and determined that such reimbursements are specifically related to our efforts to satisfy the respective performance obligations while satisfying the overall allocation objective required by Topic 606. We recognized revenue allocated to the License at a point in time and upon transfer in November 2024, resulting in $ 49.8 million of revenue for the year ended December 31, 2024. The consideration allocated to the Development Services for monotherapy and in combination with other therapies was $ 12.6 million and $ 90.2 million, respectively, and to Commercialization Services was $ 177.4 million. The allocated consideration is being recognized over time using a cost-to-cost measure of progress. We estimated the total cost expected to perform the required activities and measured the progress towards completion of each of these obligations at the reporting period. For the year ended December 31, 2024, we recognized $ 0.8 million of revenue from Development Services for monotherapy, $ 0.5 million of revenue from Development Services in combination with other therapies, and $ 0.7 million of revenue from Commercialization Services. For the year ended December 31, 2024, we also recognized $ 2.1 million of revenue from cost-share reimbursements owed to us by Kyowa Kirin, and the related receivable was included in prepaid expenses and other current assets on the balance sheet as of December 31, 2024. As of December 31, 2024, the contract liability amount of $ 278.2 million represents the aggregate transaction price allocated to performance obligations that are unsatisfied under the Kyowa Agreement, $ 24.3 million was classified as current contract liabilities, which represents the portion of the Development Services and Commercialization Services expected to be provided over the next year, and the remaining contract liability balance of $ 253.9 million was classified as long-term contrac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Operating Leases We currently have three operating leases for administrative and research and development office and lab space in San Diego, California and Boston, Massachusetts that expire between August 2025 and July 2031 . Under the terms of the operating leases, we are required to pay our proportionate share of property taxes, insurance and normal maintenance costs. Two of our leases include renewal options for an additional five years , which were not included in the determination of the ROU asset or lease liability as the renewal was not reasonably certain at the inception of the lease. Our San Diego corporate headquarters lease and our San Diego lease for lab and office space provided for $ 1.0 million and $ 0.1 million, respectively, in reimbursements for allowable tenant improvements, which effectively reduced the total lease payments owed. In August 2023, we entered into an amendment to the lease agreement for office space in Boston, Massachusetts, or the Amendment, pursuant to which the term of the lease was extended by seven years , or the Extended Term, such that the lease will now expire in July 2031. The minimum rent payable during the Extended Term was approximately $ 0.1 million per month for the first year, which amount increases by 2 % per year over the Extended Term. The Amendment provided (i) a rent credit in the amount of approximately $ 0.5 million which was applied as a credit against the rent payments due for the months of August 2023 through July 2024, inclusive, and (ii) a tenant improvement allowance in an amount not to exceed approximately $ 0.8 million, in each case subject to certain conditions. We elected to apply the tenant improvement allowance as a credit against the rent payments due for the months of August 2024 through March 2025, inclusive. Prior to the Amendment, we were required to maintain a standby letter of credit of approximately $ 0.2 million during the term of the lease. Under the terms of the Amendment, we are required to maintain a cash deposit of approximately $ 0.2 million during the term of the lease which was included within other long-term assets in the balance sheets. Maturities of our lease liabilities as of December 31, 2024 are as follows, in thousands:
Years Ending December 31,
2025 $ 1,964
2026 1,344
2027 1,371
2028 1,398
2029 1,426
Thereafter 2,313
Total lease payments 9,816
Less: imputed interest ( 2,745 )
Total operating lease liabilities $ 7,071 As of December 31, 2024 and 2023 , the weighted-average discount rate was 11.4 % and 10.4 %, respectively, and the weighted-average remaining lease term was 5.9 years and 6.2 years, respectively. Total cash paid for amounts included in the measurement of operating lease liabilities, net of tenant improvement reimbursements, was $ 1.5 million, $ 2.1 million and $ 2.3 million for the years ended December 31, 2024, 2023 and 2022 , respectively. Operating lease ROU assets obtained in exchange for operating lease liabilities were $ 4.7 million for the year ended December 31, 2023. There were no operating lease ROU assets obtained in exchange for operating liabilities for the years ended December 31, 2024 and 2022. Total operating lease expense and rent expense for the years ended December 31, 2024, 2023 and 2022 was approximately $ 1.9 million, $ 2.0 million and $ 2.0 million, respectively. Litigation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4462</v>
      </c>
      <c r="C3" s="7" t="n">
        <v>37318</v>
      </c>
    </row>
    <row r="4">
      <c r="A4" s="4" t="inlineStr">
        <is>
          <t>Short-term investments</t>
        </is>
      </c>
      <c r="B4" s="6" t="n">
        <v>502933</v>
      </c>
      <c r="C4" s="6" t="n">
        <v>386639</v>
      </c>
    </row>
    <row r="5">
      <c r="A5" s="4" t="inlineStr">
        <is>
          <t>Prepaid expenses and other current assets</t>
        </is>
      </c>
      <c r="B5" s="6" t="n">
        <v>17434</v>
      </c>
      <c r="C5" s="6" t="n">
        <v>8524</v>
      </c>
    </row>
    <row r="6">
      <c r="A6" s="4" t="inlineStr">
        <is>
          <t>Total current assets</t>
        </is>
      </c>
      <c r="B6" s="6" t="n">
        <v>744829</v>
      </c>
      <c r="C6" s="6" t="n">
        <v>432481</v>
      </c>
    </row>
    <row r="7">
      <c r="A7" s="4" t="inlineStr">
        <is>
          <t>Property and equipment, net</t>
        </is>
      </c>
      <c r="B7" s="6" t="n">
        <v>1682</v>
      </c>
      <c r="C7" s="6" t="n">
        <v>1859</v>
      </c>
    </row>
    <row r="8">
      <c r="A8" s="4" t="inlineStr">
        <is>
          <t>Operating lease right-of-use assets</t>
        </is>
      </c>
      <c r="B8" s="6" t="n">
        <v>5803</v>
      </c>
      <c r="C8" s="6" t="n">
        <v>6993</v>
      </c>
    </row>
    <row r="9">
      <c r="A9" s="4" t="inlineStr">
        <is>
          <t>Other long-term assets</t>
        </is>
      </c>
      <c r="B9" s="6" t="n">
        <v>7845</v>
      </c>
      <c r="C9" s="6" t="n">
        <v>7602</v>
      </c>
    </row>
    <row r="10">
      <c r="A10" s="4" t="inlineStr">
        <is>
          <t>Total assets</t>
        </is>
      </c>
      <c r="B10" s="6" t="n">
        <v>760159</v>
      </c>
      <c r="C10" s="6" t="n">
        <v>448935</v>
      </c>
    </row>
    <row r="11">
      <c r="A11" s="3" t="inlineStr">
        <is>
          <t>Current liabilities:</t>
        </is>
      </c>
      <c r="B11" s="4" t="inlineStr">
        <is>
          <t xml:space="preserve"> </t>
        </is>
      </c>
      <c r="C11" s="4" t="inlineStr">
        <is>
          <t xml:space="preserve"> </t>
        </is>
      </c>
    </row>
    <row r="12">
      <c r="A12" s="4" t="inlineStr">
        <is>
          <t>Accounts payable and accrued expenses</t>
        </is>
      </c>
      <c r="B12" s="6" t="n">
        <v>49953</v>
      </c>
      <c r="C12" s="6" t="n">
        <v>33757</v>
      </c>
    </row>
    <row r="13">
      <c r="A13" s="4" t="inlineStr">
        <is>
          <t>Current operating lease liabilities</t>
        </is>
      </c>
      <c r="B13" s="6" t="n">
        <v>1881</v>
      </c>
      <c r="C13" s="6" t="n">
        <v>1506</v>
      </c>
    </row>
    <row r="14">
      <c r="A14" s="4" t="inlineStr">
        <is>
          <t>Current portion of long-term debt</t>
        </is>
      </c>
      <c r="B14" s="6" t="n">
        <v>2607</v>
      </c>
      <c r="C14" s="4" t="inlineStr">
        <is>
          <t xml:space="preserve"> </t>
        </is>
      </c>
    </row>
    <row r="15">
      <c r="A15" s="4" t="inlineStr">
        <is>
          <t>Current portion of contract liabilities</t>
        </is>
      </c>
      <c r="B15" s="6" t="n">
        <v>24271</v>
      </c>
      <c r="C15" s="4" t="inlineStr">
        <is>
          <t xml:space="preserve"> </t>
        </is>
      </c>
    </row>
    <row r="16">
      <c r="A16" s="4" t="inlineStr">
        <is>
          <t>Total current liabilities</t>
        </is>
      </c>
      <c r="B16" s="6" t="n">
        <v>78712</v>
      </c>
      <c r="C16" s="6" t="n">
        <v>35263</v>
      </c>
    </row>
    <row r="17">
      <c r="A17" s="4" t="inlineStr">
        <is>
          <t>Long-term debt, net of current portion</t>
        </is>
      </c>
      <c r="B17" s="6" t="n">
        <v>6916</v>
      </c>
      <c r="C17" s="6" t="n">
        <v>9332</v>
      </c>
    </row>
    <row r="18">
      <c r="A18" s="4" t="inlineStr">
        <is>
          <t>Long-term operating lease liabilities</t>
        </is>
      </c>
      <c r="B18" s="6" t="n">
        <v>5190</v>
      </c>
      <c r="C18" s="6" t="n">
        <v>6362</v>
      </c>
    </row>
    <row r="19">
      <c r="A19" s="4" t="inlineStr">
        <is>
          <t>Other long-term liabilities</t>
        </is>
      </c>
      <c r="B19" s="6" t="n">
        <v>1795</v>
      </c>
      <c r="C19" s="6" t="n">
        <v>705</v>
      </c>
    </row>
    <row r="20">
      <c r="A20" s="4" t="inlineStr">
        <is>
          <t>Long-term contract liabilities</t>
        </is>
      </c>
      <c r="B20" s="6" t="n">
        <v>253906</v>
      </c>
      <c r="C20" s="4" t="inlineStr">
        <is>
          <t xml:space="preserve"> </t>
        </is>
      </c>
    </row>
    <row r="21">
      <c r="A21" s="4" t="inlineStr">
        <is>
          <t>Total liabilities</t>
        </is>
      </c>
      <c r="B21" s="6" t="n">
        <v>346519</v>
      </c>
      <c r="C21" s="6" t="n">
        <v>51662</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 shares authorized; no shares issued and outstanding</t>
        </is>
      </c>
      <c r="B24" s="4" t="inlineStr">
        <is>
          <t xml:space="preserve"> </t>
        </is>
      </c>
      <c r="C24" s="4" t="inlineStr">
        <is>
          <t xml:space="preserve"> </t>
        </is>
      </c>
    </row>
    <row r="25">
      <c r="A25" s="4" t="inlineStr">
        <is>
          <t>Common stock, $0.0001 par value; 200,000 shares authorized; 78,229 and 74,350 shares issued and outstanding as of December 31, 2024 and 2023, respectively</t>
        </is>
      </c>
      <c r="B25" s="6" t="n">
        <v>8</v>
      </c>
      <c r="C25" s="6" t="n">
        <v>7</v>
      </c>
    </row>
    <row r="26">
      <c r="A26" s="4" t="inlineStr">
        <is>
          <t>Additional paid-in capital</t>
        </is>
      </c>
      <c r="B26" s="6" t="n">
        <v>1308290</v>
      </c>
      <c r="C26" s="6" t="n">
        <v>1119976</v>
      </c>
    </row>
    <row r="27">
      <c r="A27" s="4" t="inlineStr">
        <is>
          <t>Accumulated other comprehensive income (loss)</t>
        </is>
      </c>
      <c r="B27" s="6" t="n">
        <v>764</v>
      </c>
      <c r="C27" s="6" t="n">
        <v>-1271</v>
      </c>
    </row>
    <row r="28">
      <c r="A28" s="4" t="inlineStr">
        <is>
          <t>Accumulated deficit</t>
        </is>
      </c>
      <c r="B28" s="6" t="n">
        <v>-895422</v>
      </c>
      <c r="C28" s="6" t="n">
        <v>-721439</v>
      </c>
    </row>
    <row r="29">
      <c r="A29" s="4" t="inlineStr">
        <is>
          <t>Total stockholders' equity</t>
        </is>
      </c>
      <c r="B29" s="6" t="n">
        <v>413640</v>
      </c>
      <c r="C29" s="6" t="n">
        <v>397273</v>
      </c>
    </row>
    <row r="30">
      <c r="A30" s="4" t="inlineStr">
        <is>
          <t>Total liabilities and stockholders' equity</t>
        </is>
      </c>
      <c r="B30" s="7" t="n">
        <v>760159</v>
      </c>
      <c r="C30" s="7" t="n">
        <v>448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0. Stockholders’ Equity In January 2024, we completed a private placement in which we sold to certain institutional accredited investors an aggregate of 1,376,813 shares of our common stock at a purchase price of $ 17.25 per share and pre-funded warrants to purchase up to an aggregate of 7,318,886 shares of common stock at a purchase price of $ 17.2499 per pre-funded warrant (representing the $ 17.25 per share purchase price less the exercise price of $ 0.0001 per warrant share), or the Private Placement. Net proceeds from the Private Placement, after deducting expenses, were approximately $ 145.8 million. The common stock and pre-funded warrants met the accounting standards guidance for equity classification, and proceeds were allocated between common stock and pre-funded warrant based on their relative fair value. As of December 31, 2024, pre-funded warrants to purchase 559,424 of such shares of common stock had been exercised and 6,759,462 remained outstanding. In November 2023, we entered into a Sales Agreement with Leerink Partners LLC and Cantor Fitzgerald &amp; Co., or the ATM Facility, under which we may offer and sell, from time to time, at our sole discretion, shares of our common stock having an aggregate offering price of up to $ 150.0 million. We have not sold any shares of our common stock under the ATM Facility. In June 2023, we completed a public offering in which we sold an aggregate of 5,660,871 shares of common stock at a price of $ 11.50 per share as well as pre-funded warrants to purchase 3,034,782 shares of our common stock at a price of $ 11.4999 per pre-funded warrant (representing the $ 11.50 per share purchase price less the exercise price of $ 0.0001 per warrant share). Net proceeds from the public offering, after deducting underwriting discounts and commissions and offering expenses, were approximately $ 93.6 million. As of December 31, 2024, pre-funded warrants to purchase 860,869 of such shares of common stock had been exercised and 2,173,913 remained outstanding. On January 16, 2025, the remaining 2,173,913 pre-funded warrants were exercised. In November 2022, we entered into a securities purchase agreement with Bristol-Myers Squibb Company, or BMS, pursuant to which BMS purchased an aggregate of 1,370,171 shares of our common stock at a purchase price of approximately $ 18.25 per share, for gross proceeds of approximately $ 25.0 million. In November 2022, in connection with the Loan Agreement, we issued warrants to certain of the Lenders to purchase up to 26,078 shares of our common stock at an exercise price of $ 14.38 per share, which remained outstanding as of December 31, 2024. In February 2022, we entered into a Sales Agreement with SVB Securities LLC, Credit Suisse Securities (USA) LLC and Cantor Fitzgerald &amp; Co., or the 2022 Sales Agreement, under which we could offer and sell, from time to time, at our sole discretion, shares of our common stock having an aggregate offering price of up to $ 150.0 million. We did not sell any shares of our common stock under the 2022 Sales Agreement. In November 2023, we terminated the 2022 Sales Agreement. In connection with a loan and security agreement with Oxford Finance LLC and Silicon Valley Bank in 2016, we issued a warrant to Oxford Finance LLC to purchase up to 33,988 shares of our common stock at an exercise price of $ 3.31 per share, which remained outstanding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1. Share-Based Compensation Equity Incentive Plan In March 2015, our board of directors adopted our Amended and Restated 2014 Equity Incentive Plan, which was most recently amended in June 2024, or 2014 Plan, to, among other things, increase the shares available for future grant by 5,500,000 shares. The 2014 Plan provides for the grant of incentive stock options, non-statutory stock options, restricted stock awards, restricted stock unit awards, performance-based stock awards and other forms of equity compensation to our employees, consultants and members of our board of directors. We issue shares of common stock upon the exercise of options and vesting of restricted stock unit awards and performance-based restricted stock unit awards with the source of those shares of common stock being newly issued shares. As of December 31, 2024, 29,827,686 shares of common stock were reserved for issuance and 5,725,119 shares of common stock were available for grant under the 2014 Plan. Inducement Option Plan In December 2023, our board of directors adopted the 2023 Inducement Option Plan, which was most recently amended in December 2024, or Inducement Plan, to increase the shares available for future grant by 1,900,000 shares. The terms and conditions of the Inducement Plan are substantially similar to our 2014 Plan. As of December 31, 2024, 2,500,000 shares of common stock were reserved for issuance and 1,948,600 shares of common stock were available for grant under the Inducement Plan . Employee Stock Purchase Plan In March 2015, our board of directors adopted the 2015 Employee Stock Purchase Plan, or ESPP. The ESPP permits eligible employees to purchase our common stock at a discount through payroll deductions during defined six-month offering periods. Eligibl e employees may elect to withhold up to 15 % of their base earnings to purchase shares of our common stock at a price equal to 85 % of the fair market value on the first day of the offering period or the purchase date, whichever is lower. As of December 31, 2024, we had issued 345,817 s hares of common stock, and 558,608 s hares of common stock were reserved for future issuance under the ESPP. Share-based compensation expense related to the ESPP for the years ended December 31, 2024, 2023 and 2022 was $ 0.5 million, $ 0.3 million and $ 0.3 million, respectively . Stock Options, Restricted Stock Unit Awards and Performance-Based Restricted Stock Unit Awards Stock Options The exercise price of all stock options granted was equal to the fair market value of such stock on the date of grant. Stock options generally vest over a four-year period. The maximum contractual term for all stock options is ten years . The following is a summary of stock option activity for the year ended December 31, 2024, in thousands (except per share and years data):
Number of Weighted Average Weighted Average Aggregate
Outstanding as of December 31, 2023 10,297 $ 16.46
Granted 3,531 $ 17.25
Exercised ( 593 ) $ 12.91
Canceled ( 332 ) $ 19.28
Outstanding as of December 31, 2024 12,903 $ 16.76 6.6 $ 551
Vested and expected to vest as of December 31, 2024 12,903 $ 16.76 6.6 $ 551
Exercisable as of December 31, 2024 7,707 $ 17.55 5.6 $ 518 The aggregate intrinsic value in the above table is calculated as the difference between the closing price of our common stock as of December 31, 2024 of $ 8.71 per share and the exercise price of stock options that had strike prices below the closing price. The following summarizes certain information regarding stock options, in thousands (except per share data):
Years Ended December 31,
2024 2023 2022
Cash received from options exercised $ 7,655 $ 534 $ 3,756
Intrinsic value of options exercised $ 4,722 $ 280 $ 701
Weighted-average grant date fair value per share $ 10.05 $ 6.99 $ 8.90 As of December 31, 2024 , unrecognized estimated compensation expense related to stock options was $ 44.0 million, which is expected to be recognized over the weighted-average remaining requisite service period of approximately 2.5 years. Restricted Stock Unit Awards Restricted stock unit awards, or RSUs, are share awards that, upon vesting, will deliver to the holder shares of our common stock. The RSUs generally vest annually over four years . The following is a summary of RSU activity for the year ended December 31, 2024, in thousands (except per share and years data):
Number of Weighted Average Weighted Average Aggregate
Outstanding as of December 31, 2023 956 $ 14.03
Granted 703 $ 15.36
Released ( 394 ) $ 14.47
Canceled ( 139 ) $ 14.22
Outstanding as of December 31, 2024 1,126 $ 14.69 1.3 $ 9,811
Expected to vest as of December 31, 2024 1,126 $ 14.69 1.3 $ 9,811 As of December 31, 2024, unrecognized estimated compensation expense related to RSUs was $ 11.2 million, which is expected to be recognized over the weighted-average remaining requisite service period of approximately 2.5 years. Performance-Based Restricted Stock Unit Awards In May 2023, upon approval by our stockholders of our amended 2014 Plan, we granted an aggregate of 1,313,100 performance-based restricted stock units, or PSUs, to certain executives. The PSUs vest in six equal tranches upon the achievement of certain milestones and service conditions. As of December 31, 2024, we determined that the vesting of the PSUs was not probable and therefore have not included them in share-based compensation expense or unrecognized estimated compensation expense. Share-Based Compensation Expense Total share-based compensation expense included on the statements of operations and comprehensive loss was comprised of the following, in thousands:
Years Ended December 31,
2024 2023 2022
Research and development $ 14,620 $ 12,660 $ 10,373
General and administrative 19,277 15,422 15,945
Total share-based compensation expense $ 33,897 $ 28,082 $ 26,318 We estimated the fair value of stock options and ESPP stock purchase rights using the Black-Scholes model based on the date of grant with the following assumptions:
Options ESPP
Years Ended December 31, Years Ended December 31,
2024 2023 2022 2024 2023 2022
Expected term (in years) 5.60 — 6.83 5.48 — 6.05 5.45 — 6.57 0.50 0.50 0.50
Expected volatility 60.0 % — 63.9 % 59.9 % — 66.9 % 67.1 % — 71.9 % 40.0 % — 74.4 % 51.0 % — 52.7 % 61.0 % — 75.8 %
Risk-free interest rate 3.5 % — 4.6 % 3.5 % — 4.7 % 1.6 % — 4.2 % 4.4 % — 5.4 % 5.4 % 1.6 %— 4.6 %
Expected dividend yield — — — — — — Expected term. The expected term of stock options represents the period that the stock options are expected to remain outstanding. We determined our expected term assumption using our own historical exercise experience. The expected term of the ESPP stock purchase rights is six months, which represents the length of each purchase period. Expected volatility. Expected volatility for stock options and ESPP stock purchase rights was calculated based on our historical volatility. Risk-free interest rate. The risk-free interest rates are based on the U.S. Treasury zero-coupon bonds with maturities similar to those of the expected term of the award being valued. Expected dividend yield. The expected dividend yield of zero reflects that we have not paid cash dividends since inception and do not intend to pay cash dividends in the foreseeabl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2. Related Party Transactions Our president and chief executive officer is also the sole managing member and a significant stockholder of Araxes Pharma LLC, or Araxes. We had a management services agreement with Araxes pursuant to which Araxes paid us monthly fees for management services calculated based on costs incurred by us in the provision of services to Araxes, plus a reasonable mark-up. For the years ended December 31, 2024, 2023 and 2022, we recorded management fee income of approximate ly $ 0.1 million each year, which is included in interest and other income, net on the statements of operations and comprehensive loss. In addition, the agreement allowed for Araxes to reimburse us an amount equal to the number of full-time equivalents performing research and development services for Araxes, plus actual expenses as reasonably incurred. For the years ended December 31, 2024 , 2023 and 2022, we did no t record any reimbursements for research and development expenses provided to Araxes. The management services agreement with Araxes was terminated on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t>
        </is>
      </c>
      <c r="B4" s="4" t="inlineStr">
        <is>
          <t>13. Employee Benefit Plan We have a defined contribution 401(k) plan for all employees. Under the terms of the plan, employees may make voluntary contributions as a percentage or defined amount of compensation. For the years ended December 31, 2024, 2023 and 2022, we provided a safe harbor contribution of 5 %, 4 % and 4 %, respectively, of the employee’s compensation, not to exceed eligible limits. For the years ended December 31, 2024, 2023 and 2022, we incurred approximately $ 1.9 million, $ 1.5 million and $ 1.2 million, respectively, in expenses related to the safe harbor contrib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For the year ended December 31, 2024, we recorded current Federal and state tax provisions of $ 1.8 million and $ 0.2 million, respectively. For the years ended December 31, 2023 and 2022 we did no t record a provision for income taxes due to a full valuation against our deferred taxes. Our effective income tax rate differs from the statutory federal rate of 21 % for the years ended December 31, 2024, 2023 and 2022, due to the following, in thousands:
Years Ended December 31,
2024 2023 2022
Income taxes at statutory federal rate $ ( 36,103 ) $ ( 32,053 ) $ ( 28,526 )
State income tax, net of federal benefit ( 2,826 ) ( 11,027 ) ( 9,721 )
Research and development tax credits ( 17,418 ) ( 10,551 ) ( 6,970 )
Share-based compensation 3,425 4,125 3,998
Other 263 ( 332 ) ( 69 )
Valuation allowance 54,677 49,838 41,288
Income tax expense $ 2,018 $ — $ — Significant components of our deferred tax assets and liabilities are shown below, in thousands:
December 31,
2024 2023
Deferred tax assets
Net operating loss carryforwards $ 97,605 $ 144,451
Contract liabilities 66,821 —
Section 174 capitalization 59,497 33,947
Research and development tax credit carryforwards 41,831 31,816
Share-based compensation 9,073 8,946
Accruals 3,707 3,396
Operating lease liabilities 1,699 2,311
Other 283 1,139
Other comprehensive income — 373
Total deferred tax assets 280,516 226,379
Deferred tax liabilities
Right-of-use assets ( 1,394 ) ( 2,054 )
Other comprehensive income ( 184 ) —
Other ( 79 ) ( 144 )
Total deferred tax liabilities ( 1,657 ) ( 2,198 )
Less: valuation allowance ( 278,859 ) ( 224,181 )
Net deferred tax assets $ — $ — As of December 31, 2024 , we had federal net operating loss, or NOL, carryforwards of $ 252.8 million, that can be carried forward indefinitely. As of December 31, 2024, we had state loss carryforwards of $ 641.0 million, which will begin to expire in 2030 , unless previously utilized. We also have federal and state research and development credit carryforwards of $ 50.0 million and $ 7.9 million, respectively. The federal research and development credits will begin to expire in 2040 , unless previously utilized. Of the state research and development credits, $ 2.9 million will carryforward indefinitely and approximately $ 5.1 million will begin to expire in 2033 , unless previously utilized. We file tax returns as prescribed by the tax laws of the jurisdictions in which we operate. Our tax years since inception are subject to examination by the federal and state jurisdictions due to the carryforward of unutilized net operating losses and research and development credits. We have not been, nor are we currently, under examination by the federal or any state tax authority. Management assesses the available positive and negative evidence to estimate if sufficient future taxable income will be generated to use existing deferred tax assets. Based on the weight of the evidence, including our limited existence and losses since inception, management has determined that it is more likely than not that the deferred tax assets will not be realized and therefore has recorded a full valuation allowance against the deferred taxes. The valuation allowance increased by $ 54.7 million from December 31, 2023. Pursuant to Sections 382 and 383 of the IRC annual use of our NOL or research and development credit carryforwards may be limited in the event a cumulative change in ownership of more than 50% occurs within a three-year period. We completed a study to assess whether an ownership change, as defined by IRC Section 382, has occurred from our formation through December 31, 2024. We determined that an ownership change occurred in 2015, but concluded the annual utilization limitation would be sufficient to utilize our pre-ownership change NOLs and research and development credits prior to expiration. Therefore we do not expect any material limitations to the utilization of NOL’s or research and development credits. Future ownership changes may limit our ability to utilize remaining tax attributes. Any carryforwards that will expire prior to utilization as a result of such additional limitations will be removed from deferred tax assets, with a corresponding reduction of the valuation allowance. In accordance with authoritative guidance, the impact of an uncertain income tax position is recognized at the largest amount that is “more likely than not” to be sustained upon audit by the relevant taxing authority. An uncertain tax position will not be recognized if it has less than a 50% likelihood of being sustained. The following table summarizes the activity related to our unrecognized tax benefits, in thousands:
December 31,
2024 2023 2022
Gross unrecognized tax benefits at the beginning of the year $ 10,114 $ 6,485 $ 4,402
Increases related to prior year tax positions 67 82 67
Increases from tax positions taken in the current year 5,266 3,547 2,016
Gross unrecognized tax benefits at the end of the year $ 15,447 $ 10,114 $ 6,485 Our practice is to recognize interest and penalties related to income tax matters in income tax expense. There was no accrued interest or penalties included on the balance sheets as of December 31, 2024 and 2023, and we have not recognized interest and penalties on the statements of operations and comprehensive loss for the years ended December 31, 2024, 2023 or 2022. We do not expect that there will be a significant change in the unrecognized tax benefits over the next 12 months. Due to the existence of the valuation allowance, future changes in our unrecognized tax benefits will not impact our effective tax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5. Segment Reporting Our CODM manages our operations on an integrated basis for the purpose of allocating resources. When evaluating our financial performance, the CODM regularly reviews total revenues, total expenses, and research and development expenses by project and the CODM makes decisions using this information. The table below is a summary of the segment profit or loss, including significant expenses, in thousands:
Years Ended December 31,
2024 2023 2022
Collaboration revenue $ 53,883 $ — $ —
Less:
Ziftomenib-related costs 79,338 35,933 21,067
KO-2806-related costs 18,829 10,629 5,370
Tipifarnib-related costs 4,770 12,190 19,991
Discovery stage program-related costs 6,621 5,399 2,545
Research and development personnel costs and other expenses 45,789 38,424 33,466
Share-based compensation expense 33,897 28,082 26,318
Other segment expenses (1) 57,834 35,147 31,108
Total operating expenses 247,078 165,804 139,865
Other income (expenses)
Interest and other income, net 22,849 14,722 4,254
Interest expense ( 1,619 ) ( 1,549 ) ( 229 )
Income tax expense ( 2,018 ) — —
Segment and net loss $ ( 173,983 ) $ ( 152,631 ) $ ( 135,840 ) (1) Other segment expenses are comprised of general and administrative expenses, excluding share-based compensation expense, which is shown separa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16. Subsequent Event On January 13, 2025, we entered into a lease agreement, or the Lease, with HCP Life Science REIT, Inc., or the Landlord, for the lease of approximately 32,512 square feet of rentable area of the building located at 4930 Directors Place, San Diego, California 92121, or the Premises. The commencement date of the Lease is expected to be the earlier to occur of (i) the date upon which we first commence to conduct business in the Premises and (ii) October 1, 2025. We expect to use the Premises as our new principal executive offices and for general office use, research and development, and laboratory uses. The term of the Lease, or the Initial Term, is seven years and eight months and we have one option to extend the Lease for a period of five additional years. The minimum rent payable by us under the Lease will be approximately $ 184,000 per month for the first year of the Lease, which amount will increase by 3.0 % per year over the Initial Term. We will also be responsible for the payment of additional rent to cover our share of the annual operating expenses of the building, the annual tax expenses of the building and the annual utilities costs for the building, or the Additional Rent. Pursuant to the Lease, Landlord shall provide us with (i) base rent abatement in the total amount not to exceed approximately $ 2.4 million to be applied as a credit against the rent payments due for months two through fourteen, inclusive and (ii) a tenant improvement allowance in an amount not to exceed $ 6.2 million, subject to certain conditions. In the event of a default of certain of our obligations under the Lease, Landlord would have the right to terminate the Lease and recover certain unpaid rent and expenses. We have the option to terminate the lease five years and six months into the Initial Term, or the Early Termination Date, by providing notice at least 12 months in advance of the Early Termination Date and paying an early termination fee equal to the rent, including Landlord’s estimate of Additional Rent, that otherwise would be due for the eight months following the Early Termina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Our financial statements are prepared in accordance with accounting principles generally accepted in the United States. The preparation of our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is>
      </c>
    </row>
    <row r="5">
      <c r="A5" s="4" t="inlineStr">
        <is>
          <t>Cash and Cash Equivalents</t>
        </is>
      </c>
      <c r="B5" s="4" t="inlineStr">
        <is>
          <t xml:space="preserve">Cash and Cash Equivalents Cash and cash equivalents consist of checking, money market and highly liquid investments that are readily convertible to cash and that have an original maturity of three months or less from date of purchase. The carrying amounts approximate fair value due to the short maturities of these instruments. </t>
        </is>
      </c>
    </row>
    <row r="6">
      <c r="A6" s="4" t="inlineStr">
        <is>
          <t>Short-Term Investments</t>
        </is>
      </c>
      <c r="B6" s="4" t="inlineStr">
        <is>
          <t>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included in interest and other income, net on the statements of operations and comprehensive loss when earned. Short-term investments are classified as available-for-sale securities and carried at fair value with unrealized gains and non-credit related losses recorded in other comprehensive income (loss) and included as a separate component of stockholders’ equity. Realized gains and losses from the sale of available-for-sale securities are determined on a specific identification basis and included in interest and other income, net on the statements of operations and comprehensive loss.</t>
        </is>
      </c>
    </row>
    <row r="7">
      <c r="A7" s="4" t="inlineStr">
        <is>
          <t>Allowance for Credit Losses</t>
        </is>
      </c>
      <c r="B7" s="4" t="inlineStr">
        <is>
          <t>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and other income, net on the statements of operations and comprehensive loss through an allowance account. Any impairment that has not been recorded through an allowance for credit losses is included in other comprehensive income (loss) on the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in prepaid expenses and other current assets on our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t>
        </is>
      </c>
    </row>
    <row r="8">
      <c r="A8" s="4" t="inlineStr">
        <is>
          <t>Concentration of Credit Risk</t>
        </is>
      </c>
      <c r="B8" s="4" t="inlineStr">
        <is>
          <t>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t>
        </is>
      </c>
    </row>
    <row r="9">
      <c r="A9" s="4" t="inlineStr">
        <is>
          <t>Employee Retention Credit</t>
        </is>
      </c>
      <c r="B9" s="4" t="inlineStr">
        <is>
          <t>Employee Retention Credit Under the Coronavirus Aid, Relief, and Economic Security Act of 2020, or CARES Act, we were eligible to claim the employee retention credit, which is a refundable tax credit against certain employment taxes. For the year ended December 31, 2023, we recognized $ 2.8 million of employee retention credits related to wages paid to our employees from July 2020 through September 2021 within operating expenses as a reduction to personnel costs in the statements of operations and comprehensive loss. We filed for the credit with the Internal Revenue Service in the first quarter of 2023. As of December 31, 2024, an employee retention credit receivable of $ 2.8 million was included within prepaid expenses and other current assets on the balance sheets.</t>
        </is>
      </c>
    </row>
    <row r="10">
      <c r="A10" s="4" t="inlineStr">
        <is>
          <t>Fair Value Measurements</t>
        </is>
      </c>
      <c r="B10" s="4" t="inlineStr">
        <is>
          <t>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t>
        </is>
      </c>
    </row>
    <row r="11">
      <c r="A11" s="4" t="inlineStr">
        <is>
          <t>Property and Equipment</t>
        </is>
      </c>
      <c r="B11" s="4" t="inlineStr">
        <is>
          <t>Property and Equipment Property and equipment are stated at cost and depreciated using the straight-line method over the estimated useful lives of the assets. Computer software and equipment are depreciated over their estimated useful lives of three to five years . Laboratory equipment is depreciated over its estimated useful life of five years . Furniture and fixtures are depreciated over their estimated useful lives of five years . Leasehold improvements are depreciated over the lesser of the term of the related lease or the useful life of the asset.</t>
        </is>
      </c>
    </row>
    <row r="12">
      <c r="A12" s="4" t="inlineStr">
        <is>
          <t>Impairment of Long-Lived Assets</t>
        </is>
      </c>
      <c r="B12" s="4" t="inlineStr">
        <is>
          <t>Impairment of Long-Lived Assets We review our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or the years ended December 31, 2024, 2023 and 2022 , there were no impairments of the value of long-lived assets.</t>
        </is>
      </c>
    </row>
    <row r="13">
      <c r="A13" s="4" t="inlineStr">
        <is>
          <t>Leases</t>
        </is>
      </c>
      <c r="B13" s="4" t="inlineStr">
        <is>
          <t>Leases We determine if an arrangement is a lease or contains lease components at inception. Short-term leases with an initial term of 12 months or less are not recorded on the balance sheet. For operating leases with an initial term greater than 12 months, we recognize operating lease right-of-use, or ROU, assets and operating lease liabilities based on the present value of lease payments over the lease term at commencement date. Operating lease ROU assets are comprised of the lease liability plus any lease payments made and excludes lease incentives. Lease terms may include options to extend or terminate when we are reasonably certain that the options will be exercised. We do not separate lease components from non-lease components.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operating lease ROU asset.</t>
        </is>
      </c>
    </row>
    <row r="14">
      <c r="A14" s="4" t="inlineStr">
        <is>
          <t>Collaboration Arrangements</t>
        </is>
      </c>
      <c r="B14" s="4" t="inlineStr">
        <is>
          <t>Collaboration Arrangements We assess whether our licensing and other agreements are collaborative arrangements within the scope of Accounting Standards Codification, or ASC, Topic 808, Collaborative Arrangements, or Topic 808, based on whether they involve joint operating activities wherein both parties actively participate in the arrangement and are exposed to significant risks and rewards of the arrangement. For arrangements that we determine are collaborations under the Scope of Topic 808, we identify each unit of account by determining which promised goods or services are distinct in accordance with ASC Topic 606, Revenue from Contracts with Customers, or Topic 606, and then determine whether a customer relationship exists for that unit of account. If we determine a unit of account within the collaborative arrangement to be with a customer, we apply our revenue recognition accounting policy as further described below. For units of account within the collaborative arrangement under Topic 808 that are not with a customer in its entirety and are not within the scope of other relevant accounting topics, we apply recognition and measurement principles based on an analogy to authoritative accounting literature or, if there is no appropriate analogy, a reasonable, rational and consistently applied accounting policy election. See Note 8, Kyowa Kirin Collaboration and License Agreement, for more details.</t>
        </is>
      </c>
    </row>
    <row r="15">
      <c r="A15" s="4" t="inlineStr">
        <is>
          <t>Revenue from Collaborations and Licenses</t>
        </is>
      </c>
      <c r="B15" s="4" t="inlineStr">
        <is>
          <t>Revenue from Collaborations and Licenses We recognize revenue when control of the promised goods or services is transferred to our customers, in an amount that reflects the consideration we expect to be entitled to in exchange for those goods or services. To determine revenue recognition for arrangements that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or enforceable contracts with our customers, we evaluate the promises in the contract that are based on goods and services that will be transferred to the customer and determine whether those promises are both (i) capable of being distinct and (ii) distinct in the context of the contract. Arrangements that include rights to additional goods or services that are exercisable at the customer’s discretion are generally considered customer options. We assess if these customer options provide a material right to the customer and, if so, these customer options are considered performance obligations. The transaction price may comprise of payments received under our commercial arrangements, such as licensing technology rights, and may include non-refundable fees at the inception of the arrangements, cost reimbursements, milestone payments for specific achievements designated in the agreements, and royalties on the sale of products. Profit-sharing payments to our customers are generally not for a distinct good or service and, as such, are included as a reduction of the transaction price. At the inception of arrangements that include variable consideration, we use judgment to estimate the amount of variable consideration to include in the transaction price generally using the most likely amount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estimated variable consideration included in the transaction price and any related constraint and, as necessary, we adjust our estimate of the overall transaction price. Any adjustments are recorded on a cumulative catch-up basis, which affects revenues and earnings in the period of adjustment. We develop estimates of the stand-alone selling price for each distinct performance obligation, which involve assumptions that may require significant judgment. Our estimates of the stand-alone selling price for license-related performance obligations may include forecasted revenues and expenses, development timelines, reimbursement rates for personnel costs, discount rates and probabilities of technical, regulatory and commercial success. Our estimates of the stand-alone selling price for research and development or other service-related performance obligations generally include forecasting the expected costs of satisfying a performance obligation at market rates. We allocate the transaction price, including any unconstrained variable consideration, to the performance obligations within the arrangement based on the relative stand-alone selling prices. When the variable consideration relates specifically to our efforts to satisfy one or more, but not all, performance obligations and allocating the consideration specifically to those performance obligations is consistent with the overall allocation objectives within Topic 606, we allocate the consideration entirely to those performance obligations. We use judgment to assess the nature of the performance obligation to determine whether the performance obligation is satisfied over time or at a point in time and, if over time, the appropriate method of measuring progress for purposes of recognizing revenue related to the performance obligation. If the performance obligation is satisfied over time, we evaluate the measure of progress each reporting period and, if necessary, adjust the measure of performance and related revenue recognition. The selection of the method to measure progress towards completion of over-time performance obligations is based on the nature of the products or services to be provided. Our over-time performance obligations generally involve research and development or other services provided to the customer, and we generally use a cost-to-cost measure of progress because it best depicts the transfer of control to the customer. Under a cost-to-cost measure of progress, the extent of progress towards completion is measured based on the ratio of costs incurred to date compared to the total estimated costs at completion of the performance obligation (an “input method” under Topic 606). We use judgment to estimate the total cost expected to complete the research and development or other service-related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For arrangements that include cost-share reimbursements or obligations to share profits, we will recognize such payments when control of the related goods or services are transferred to the customer. Consideration received or invoices issued as stipulated in contracts prior to revenue recognition are recorded as contract liabilities in the accompanying balance sheets, classified as either current or long-term contract liabilities based on our best estimate of when such amounts will be recognized. Amounts recognized as revenue, but not yet invoiced are generally recognized as contract assets in other current assets in the accompanying balance sheets.</t>
        </is>
      </c>
    </row>
    <row r="16">
      <c r="A16" s="4" t="inlineStr">
        <is>
          <t>Research and Development Expenses</t>
        </is>
      </c>
      <c r="B16" s="4" t="inlineStr">
        <is>
          <t>Research and Development Expenses Research and development expenses consist of costs associated with our research and development activities including salaries, benefits, share-based compensation and other personnel costs, clinical trial costs, manufacturing costs for non-commercial products, fees paid to external service providers and consultants, facilities costs and supplies, equipment and materials used in clinical and preclinical studies and research and development. All such costs are charged to research and development expense as incurred when these expenditures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Payments that we make in connection with in-licensed technology for a particular research and development project that have no alternative future uses in other research and development projects or otherwise, and therefore have no separate economic value, are expensed as research and development costs at the time such costs are incurred. As of December 31, 2024 , we had no in-licensed technologies that have alternative future uses in research and development projects or otherwise.</t>
        </is>
      </c>
    </row>
    <row r="17">
      <c r="A17" s="4" t="inlineStr">
        <is>
          <t>Clinical Trial Costs and Accruals</t>
        </is>
      </c>
      <c r="B17" s="4" t="inlineStr">
        <is>
          <t>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financial statements by matching those expenses with the period in which services and efforts are expended. As part of the process of preparing our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expense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t>
        </is>
      </c>
    </row>
    <row r="18">
      <c r="A18" s="4" t="inlineStr">
        <is>
          <t>Patent Costs</t>
        </is>
      </c>
      <c r="B18" s="4" t="inlineStr">
        <is>
          <t>Patent Costs We expense all costs as incurred in connection with patent applications, including direct application fees, and the legal and consulting expenses related to making such applications, and such costs are included in general and administrative expenses on the statements of operations and comprehensive loss.</t>
        </is>
      </c>
    </row>
    <row r="19">
      <c r="A19" s="4" t="inlineStr">
        <is>
          <t>Share-Based Compensation</t>
        </is>
      </c>
      <c r="B19" s="4" t="inlineStr">
        <is>
          <t>Share-Based Compensation Our share-based awards are measured at fair value on the date of grant based upon the estimated fair value of common stock. The fair value of awards expected to vest are recognized and amortized on a straight-line basis over the requisite service period of the award less actual forfeitures. The fair value of each stock option is estimated on the date of grant using the Black-Scholes option pricing model, or Black-Scholes model, that requires the use of assumptions including volatility, expected term, risk-free rate and the fair value of the underlying common stock. We estimate the fair value of restricted stock units and performance-based restricted stock units granted based on the closing market price of our common stock on the date of grant. Actual forfeitures are applied as they occur, and any compensation cost previously recognized for awards for which the requisite service has not been completed is reversed in the period that the award is forfeited.</t>
        </is>
      </c>
    </row>
    <row r="20">
      <c r="A20" s="4" t="inlineStr">
        <is>
          <t>Income Taxes</t>
        </is>
      </c>
      <c r="B20" s="4" t="inlineStr">
        <is>
          <t>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we recognize the benefit of uncertain tax positions in the financial statements.</t>
        </is>
      </c>
    </row>
    <row r="21">
      <c r="A21" s="4" t="inlineStr">
        <is>
          <t>Comprehensive Loss</t>
        </is>
      </c>
      <c r="B21" s="4" t="inlineStr">
        <is>
          <t xml:space="preserve">Comprehensive Loss Comprehensive loss is defined as the change in equity during the period from transactions and other events and non-owner sources. For the periods presented, accumulated other comprehensive income (loss) consisted of unrealized gains and losses on short-term investments . </t>
        </is>
      </c>
    </row>
    <row r="22">
      <c r="A22" s="4" t="inlineStr">
        <is>
          <t>Net Loss per Share</t>
        </is>
      </c>
      <c r="B22" s="4" t="inlineStr">
        <is>
          <t>Net Loss per Share Basic net loss per common share is calculated by dividing the net loss by the weighted-average number of common shares outstanding for the period, which includes the shares related to outstanding pre-funded warrants, but excludes other potential common stock equivalents. Pre-funded warrants are considered outstanding for the purposes of computing basic and diluted net loss per share because shares may be issued for little additional consideration, and are fully vested and exercisable. Diluted net loss per share is calculated by dividing net loss by the weighted-average number of common shares and common stock equivalents outstanding for the period. As we have reported net loss for the years ended December 31, 2024, 2023 and 2022, dilutive net loss per common share is the same as basic net loss per common share for those periods. Common stock equivalents outstanding are comprised of stock options, restricted stock units, performance-based restricted stock units, warrants and employee stock purchase plan rights and are only included in the calculation of diluted earnings per common share when net income is reported and their effect is dilutive. Common stock equivalents outstanding as of December 31, 2024, 2023 and 2022 totaling approximately 15,430,000 , 12,642,000 and 9,266,000 , respectively, were excluded from the computation of dilutive weighted-average shares outstanding because their effect would be anti-dilutive.</t>
        </is>
      </c>
    </row>
    <row r="23">
      <c r="A23" s="4" t="inlineStr">
        <is>
          <t>Segment Reporting</t>
        </is>
      </c>
      <c r="B23"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We operate in a single industry segment which is the discovery and development of precision medicines for the treatment of cancer. Troy E. Wilson, Ph.D., J.D., our president and chief executive officer, who serves as the Chief Operating Decision-Maker , or CODM, reviews the operating results on an aggregate basis and manages the operations as a single operating segment in the U.S.</t>
        </is>
      </c>
    </row>
    <row r="24">
      <c r="A24" s="4" t="inlineStr">
        <is>
          <t>Recent Accounting Pronouncements</t>
        </is>
      </c>
      <c r="B24" s="4" t="inlineStr">
        <is>
          <t xml:space="preserve">Recent Accounting Pronouncements Improvements to Reportable Segment Disclosures In November 2023, the Financial Accounting Standards Board, or FASB, issued ASU 2023-07 –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We adopted the guidance for the fiscal year ended December 31, 2024. There was no impact on our reportable segments identified and additional required disclosures have been included in Note 15, Segment Reporting. Improvements to Income Tax Disclosures In December 2023, the FASB issued ASU 2023-09 – Improvements to Income Tax Disclosures (Topic 740), which improves the transparency of income tax disclosures by requiring disaggregated information about our effective tax rate reconciliation as well as information on income taxes paid. For each annual period, we will be required to disclose specific categories in the rate reconciliation and provide additional information for reconciling items that meet a quantitative threshold (if the effect of those reconciling items is equal to or greater than 5 % of the amount computed by multiplying pretax income or loss by the applicable statutory income tax rate). ASU 2023-09 is effective for annual periods beginning after December 15, 2024. Early adoption is permitted for annual financial statements that have not yet been issued. We plan to adopt the standard on December 31, 2025, and are currently evaluating the effect of the standard on our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Measured at Fair Value on Recurring Basis</t>
        </is>
      </c>
      <c r="B4" s="4" t="inlineStr">
        <is>
          <t xml:space="preserve">The following tables summarize, by major security type, our short-term investments that are measured at fair value on a recurring basis, in thousands:
December 31, 2024
Maturities Amortized Unrealized Unrealized Estimated Fair Value
Cash equivalents
Money market funds 1 or less $ 200,024 $ — $ — $ 200,024
Short-term investments
U.S. Treasury securities 3 or less 497,172 766 — 497,938
U.S. Agency bonds 3 or less 4,997 — ( 2 ) 4,995
Total short-term investments 502,169 766 ( 2 ) 502,933
Total $ 702,193 $ 766 $ ( 2 ) $ 702,957
December 31, 2023
Maturities Amortized Unrealized Unrealized Estimated Fair Value
Cash equivalents
Money market funds 1 or less $ 13,590 $ — $ — $ 13,590
Short-term investments
U.S. Treasury securities 2 or less 300,388 395 ( 569 ) 300,214
Corporate debt securities 2 or less 64,591 4 ( 825 ) 63,770
Non-U.S. government debt securities 1 or less 15,000 — ( 273 ) 14,727
U.S. Agency bonds 1 or less 7,931 — ( 3 ) 7,928
Total short-term investments 387,910 399 ( 1,670 ) 386,639
Total $ 401,500 $ 399 $ ( 1,670 ) $ 400,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By Major Security Type</t>
        </is>
      </c>
      <c r="B4" s="4" t="inlineStr">
        <is>
          <t xml:space="preserve">The following tables summarize, by major security type, our cash equivalents and short-term investments that are measured at fair value on a recurring basis and are categorized using the fair value hierarchy, in thousands:
December 31, 2024
Total Level 1 Level 2 Level 3
Cash equivalents
Money market funds $ 200,024 $ 200,024 $ — $ —
Short-term investments
U.S. Treasury securities 497,938 497,938 — —
U.S. Agency bonds 4,995 — 4,995 —
Total short-term investments 502,933 497,938 4,995 —
Total $ 702,957 $ 697,962 $ 4,995 $ —
December 31, 2023
Total Level 1 Level 2 Level 3
Cash equivalents
Money market funds $ 13,590 $ 13,590 $ — $ —
Short-term investments
U.S. Treasury securities 300,214 300,214 — —
Corporate debt securities 63,770 — 63,770 —
Non-U.S. government debt securities 14,727 — 14,727 —
U.S. Agency bonds 7,928 — 7,928 —
Total short-term investments 386,639 300,214 86,425 —
Total $ 400,229 $ 313,804 $ 86,42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00000000</v>
      </c>
      <c r="C8" s="6" t="n">
        <v>200000000</v>
      </c>
    </row>
    <row r="9">
      <c r="A9" s="4" t="inlineStr">
        <is>
          <t>Common stock, shares issued</t>
        </is>
      </c>
      <c r="B9" s="6" t="n">
        <v>78229000</v>
      </c>
      <c r="C9" s="6" t="n">
        <v>74350000</v>
      </c>
    </row>
    <row r="10">
      <c r="A10" s="4" t="inlineStr">
        <is>
          <t>Common stock, shares outstanding</t>
        </is>
      </c>
      <c r="B10" s="6" t="n">
        <v>78229000</v>
      </c>
      <c r="C10" s="6" t="n">
        <v>74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lance Sheet Detail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Property and Equipment</t>
        </is>
      </c>
      <c r="B4" s="4" t="inlineStr">
        <is>
          <t xml:space="preserve">Property and equipment consisted of the following, in thousands:
December 31,
2024 2023
Laboratory and computer equipment $ 2,004 $ 1,657
Leasehold improvements 1,743 1,543
Furniture and fixtures 1,210 1,111
Property and equipment, gross 4,957 4,311
Less: accumulated depreciation ( 3,275 ) ( 2,452 )
Property and equipment, net $ 1,682 $ 1,859 </t>
        </is>
      </c>
    </row>
    <row r="5">
      <c r="A5" s="4" t="inlineStr">
        <is>
          <t>Summary of Accounts Payable and Accrued Expenses</t>
        </is>
      </c>
      <c r="B5" s="4" t="inlineStr">
        <is>
          <t xml:space="preserve">Accounts payable and accrued expenses consisted of the following, in thousands:
December 31,
2024 2023
Accounts payable $ 1,469 $ 2,300
Accrued clinical trial research and development expenses 14,267 7,737
Accrued other research and development expenses 11,938 9,265
Accrued compensation and benefits 17,508 13,153
Other accrued expenses 2,710 1,302
Income taxes payable 2,061 —
Total accounts payable and accrued expenses $ 49,953 $ 33,7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Maturities of Principal Obligation Under Term Loan Facility</t>
        </is>
      </c>
      <c r="B4" s="4" t="inlineStr">
        <is>
          <t xml:space="preserve">The following table summarizes maturities of principal obligation payments under the term loan facility as of December 31, 2024, in thousands:
Years Ending December 31,
2025 $ 2,332
2026 3,805
2027 3,863
Total principal outstanding 10,000
Less: unamortized discounts ( 477 )
Long-term debt, net $ 9,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ies of Lease Liabilities</t>
        </is>
      </c>
      <c r="B4" s="4" t="inlineStr">
        <is>
          <t xml:space="preserve">Maturities of our lease liabilities as of December 31, 2024 are as follows, in thousands:
Years Ending December 31,
2025 $ 1,964
2026 1,344
2027 1,371
2028 1,398
2029 1,426
Thereafter 2,313
Total lease payments 9,816
Less: imputed interest ( 2,745 )
Total operating lease liabilities $ 7,0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ies</t>
        </is>
      </c>
      <c r="B4" s="4" t="inlineStr">
        <is>
          <t xml:space="preserve">The following is a summary of stock option activity for the year ended December 31, 2024, in thousands (except per share and years data):
Number of Weighted Average Weighted Average Aggregate
Outstanding as of December 31, 2023 10,297 $ 16.46
Granted 3,531 $ 17.25
Exercised ( 593 ) $ 12.91
Canceled ( 332 ) $ 19.28
Outstanding as of December 31, 2024 12,903 $ 16.76 6.6 $ 551
Vested and expected to vest as of December 31, 2024 12,903 $ 16.76 6.6 $ 551
Exercisable as of December 31, 2024 7,707 $ 17.55 5.6 $ 518 </t>
        </is>
      </c>
    </row>
    <row r="5">
      <c r="A5" s="4" t="inlineStr">
        <is>
          <t>Summary of Information Regarding Stock Options</t>
        </is>
      </c>
      <c r="B5" s="4" t="inlineStr">
        <is>
          <t xml:space="preserve">The following summarizes certain information regarding stock options, in thousands (except per share data):
Years Ended December 31,
2024 2023 2022
Cash received from options exercised $ 7,655 $ 534 $ 3,756
Intrinsic value of options exercised $ 4,722 $ 280 $ 701
Weighted-average grant date fair value per share $ 10.05 $ 6.99 $ 8.90 </t>
        </is>
      </c>
    </row>
    <row r="6">
      <c r="A6" s="4" t="inlineStr">
        <is>
          <t>Summary of RSU Activity</t>
        </is>
      </c>
      <c r="B6" s="4" t="inlineStr">
        <is>
          <t xml:space="preserve">The following is a summary of RSU activity for the year ended December 31, 2024, in thousands (except per share and years data):
Number of Weighted Average Weighted Average Aggregate
Outstanding as of December 31, 2023 956 $ 14.03
Granted 703 $ 15.36
Released ( 394 ) $ 14.47
Canceled ( 139 ) $ 14.22
Outstanding as of December 31, 2024 1,126 $ 14.69 1.3 $ 9,811
Expected to vest as of December 31, 2024 1,126 $ 14.69 1.3 $ 9,811 </t>
        </is>
      </c>
    </row>
    <row r="7">
      <c r="A7" s="4" t="inlineStr">
        <is>
          <t>Summary of Share-based Compensation Expense</t>
        </is>
      </c>
      <c r="B7" s="4" t="inlineStr">
        <is>
          <t xml:space="preserve">Total share-based compensation expense included on the statements of operations and comprehensive loss was comprised of the following, in thousands:
Years Ended December 31,
2024 2023 2022
Research and development $ 14,620 $ 12,660 $ 10,373
General and administrative 19,277 15,422 15,945
Total share-based compensation expense $ 33,897 $ 28,082 $ 26,318 </t>
        </is>
      </c>
    </row>
    <row r="8">
      <c r="A8" s="4" t="inlineStr">
        <is>
          <t>Summary of Estimate Fair Value of Stock Options and ESPP Stock Purchase Rights Using Black-Scholes Model</t>
        </is>
      </c>
      <c r="B8" s="4" t="inlineStr">
        <is>
          <t xml:space="preserve">We estimated the fair value of stock options and ESPP stock purchase rights using the Black-Scholes model based on the date of grant with the following assumptions:
Options ESPP
Years Ended December 31, Years Ended December 31,
2024 2023 2022 2024 2023 2022
Expected term (in years) 5.60 — 6.83 5.48 — 6.05 5.45 — 6.57 0.50 0.50 0.50
Expected volatility 60.0 % — 63.9 % 59.9 % — 66.9 % 67.1 % — 71.9 % 40.0 % — 74.4 % 51.0 % — 52.7 % 61.0 % — 75.8 %
Risk-free interest rate 3.5 % — 4.6 % 3.5 % — 4.7 % 1.6 % — 4.2 % 4.4 % — 5.4 % 5.4 % 1.6 %— 4.6 %
Expected dividend yield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Our effective income tax rate differs from the statutory federal rate of 21 % for the years ended December 31, 2024, 2023 and 2022, due to the following, in thousands:
Years Ended December 31,
2024 2023 2022
Income taxes at statutory federal rate $ ( 36,103 ) $ ( 32,053 ) $ ( 28,526 )
State income tax, net of federal benefit ( 2,826 ) ( 11,027 ) ( 9,721 )
Research and development tax credits ( 17,418 ) ( 10,551 ) ( 6,970 )
Share-based compensation 3,425 4,125 3,998
Other 263 ( 332 ) ( 69 )
Valuation allowance 54,677 49,838 41,288
Income tax expense $ 2,018 $ — $ — </t>
        </is>
      </c>
    </row>
    <row r="5">
      <c r="A5" s="4" t="inlineStr">
        <is>
          <t>Components of Deferred Tax Assets and Liabilities</t>
        </is>
      </c>
      <c r="B5" s="4" t="inlineStr">
        <is>
          <t xml:space="preserve">Significant components of our deferred tax assets and liabilities are shown below, in thousands:
December 31,
2024 2023
Deferred tax assets
Net operating loss carryforwards $ 97,605 $ 144,451
Contract liabilities 66,821 —
Section 174 capitalization 59,497 33,947
Research and development tax credit carryforwards 41,831 31,816
Share-based compensation 9,073 8,946
Accruals 3,707 3,396
Operating lease liabilities 1,699 2,311
Other 283 1,139
Other comprehensive income — 373
Total deferred tax assets 280,516 226,379
Deferred tax liabilities
Right-of-use assets ( 1,394 ) ( 2,054 )
Other comprehensive income ( 184 ) —
Other ( 79 ) ( 144 )
Total deferred tax liabilities ( 1,657 ) ( 2,198 )
Less: valuation allowance ( 278,859 ) ( 224,181 )
Net deferred tax assets $ — $ — </t>
        </is>
      </c>
    </row>
    <row r="6">
      <c r="A6" s="4" t="inlineStr">
        <is>
          <t>Schedule of Activity Related to Unrecognized Tax Benefits</t>
        </is>
      </c>
      <c r="B6" s="4" t="inlineStr">
        <is>
          <t xml:space="preserve">The following table summarizes the activity related to our unrecognized tax benefits, in thousands:
December 31,
2024 2023 2022
Gross unrecognized tax benefits at the beginning of the year $ 10,114 $ 6,485 $ 4,402
Increases related to prior year tax positions 67 82 67
Increases from tax positions taken in the current year 5,266 3,547 2,016
Gross unrecognized tax benefits at the end of the year $ 15,447 $ 10,114 $ 6,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Profit or Loss, Including Significant Expenses</t>
        </is>
      </c>
      <c r="B4" s="4" t="inlineStr">
        <is>
          <t>The table below is a summary of the segment profit or loss, including significant expenses, in thousands:
Years Ended December 31,
2024 2023 2022
Collaboration revenue $ 53,883 $ — $ —
Less:
Ziftomenib-related costs 79,338 35,933 21,067
KO-2806-related costs 18,829 10,629 5,370
Tipifarnib-related costs 4,770 12,190 19,991
Discovery stage program-related costs 6,621 5,399 2,545
Research and development personnel costs and other expenses 45,789 38,424 33,466
Share-based compensation expense 33,897 28,082 26,318
Other segment expenses (1) 57,834 35,147 31,108
Total operating expenses 247,078 165,804 139,865
Other income (expenses)
Interest and other income, net 22,849 14,722 4,254
Interest expense ( 1,619 ) ( 1,549 ) ( 229 )
Income tax expense ( 2,018 ) — —
Segment and net loss $ ( 173,983 ) $ ( 152,631 ) $ ( 135,840 ) (1) Other segment expenses are comprised of general and administrative expenses, excluding share-based compensation expense, which is shown separat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80" customWidth="1" min="2" max="2"/>
    <col width="29" customWidth="1" min="3" max="3"/>
    <col width="29" customWidth="1" min="4" max="4"/>
  </cols>
  <sheetData>
    <row r="1">
      <c r="A1" s="1" t="inlineStr">
        <is>
          <t>Summary of Significant Accounting Policies - Additional Information (Detail)</t>
        </is>
      </c>
      <c r="B1" s="2" t="inlineStr">
        <is>
          <t>12 Months Ended</t>
        </is>
      </c>
    </row>
    <row r="2">
      <c r="B2" s="2" t="inlineStr">
        <is>
          <t>Dec. 31, 2024 USD ($) Segment shares</t>
        </is>
      </c>
      <c r="C2" s="2" t="inlineStr">
        <is>
          <t>Dec. 31, 2023 USD ($) shares</t>
        </is>
      </c>
      <c r="D2" s="2" t="inlineStr">
        <is>
          <t>Dec. 31, 2022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mployee retention credit recognized during period</t>
        </is>
      </c>
      <c r="B4" s="4" t="inlineStr">
        <is>
          <t xml:space="preserve"> </t>
        </is>
      </c>
      <c r="C4" s="7" t="n">
        <v>2800000</v>
      </c>
      <c r="D4" s="4" t="inlineStr">
        <is>
          <t xml:space="preserve"> </t>
        </is>
      </c>
    </row>
    <row r="5">
      <c r="A5" s="4" t="inlineStr">
        <is>
          <t>Employee retention credit receivable during period</t>
        </is>
      </c>
      <c r="B5" s="7" t="n">
        <v>2800000</v>
      </c>
      <c r="C5" s="4" t="inlineStr">
        <is>
          <t xml:space="preserve"> </t>
        </is>
      </c>
      <c r="D5" s="4" t="inlineStr">
        <is>
          <t xml:space="preserve"> </t>
        </is>
      </c>
    </row>
    <row r="6">
      <c r="A6" s="4" t="inlineStr">
        <is>
          <t>Impairment losses on long-lived assets</t>
        </is>
      </c>
      <c r="B6" s="7" t="n">
        <v>0</v>
      </c>
      <c r="C6" s="7" t="n">
        <v>0</v>
      </c>
      <c r="D6" s="7" t="n">
        <v>0</v>
      </c>
    </row>
    <row r="7">
      <c r="A7" s="4" t="inlineStr">
        <is>
          <t>Operating lease, existence of option to extend</t>
        </is>
      </c>
      <c r="B7" s="4" t="inlineStr">
        <is>
          <t>true</t>
        </is>
      </c>
      <c r="C7" s="4" t="inlineStr">
        <is>
          <t xml:space="preserve"> </t>
        </is>
      </c>
      <c r="D7" s="4" t="inlineStr">
        <is>
          <t xml:space="preserve"> </t>
        </is>
      </c>
    </row>
    <row r="8">
      <c r="A8" s="4" t="inlineStr">
        <is>
          <t>Operating lease, existence of option to extend description</t>
        </is>
      </c>
      <c r="B8" s="4" t="inlineStr">
        <is>
          <t>Lease terms may include options to extend or terminate when we are reasonably certain that the options will be exercised.</t>
        </is>
      </c>
      <c r="C8" s="4" t="inlineStr">
        <is>
          <t xml:space="preserve"> </t>
        </is>
      </c>
      <c r="D8" s="4" t="inlineStr">
        <is>
          <t xml:space="preserve"> </t>
        </is>
      </c>
    </row>
    <row r="9">
      <c r="A9" s="4" t="inlineStr">
        <is>
          <t>Operating lease, existence of option to terminate</t>
        </is>
      </c>
      <c r="B9" s="4" t="inlineStr">
        <is>
          <t>true</t>
        </is>
      </c>
      <c r="C9" s="4" t="inlineStr">
        <is>
          <t xml:space="preserve"> </t>
        </is>
      </c>
      <c r="D9" s="4" t="inlineStr">
        <is>
          <t xml:space="preserve"> </t>
        </is>
      </c>
    </row>
    <row r="10">
      <c r="A10" s="4" t="inlineStr">
        <is>
          <t>Operating lease, option to terminate description</t>
        </is>
      </c>
      <c r="B10" s="4" t="inlineStr">
        <is>
          <t>Lease terms may include options to extend or terminate when we are reasonably certain that the options will be exercised.</t>
        </is>
      </c>
      <c r="C10" s="4" t="inlineStr">
        <is>
          <t xml:space="preserve"> </t>
        </is>
      </c>
      <c r="D10" s="4" t="inlineStr">
        <is>
          <t xml:space="preserve"> </t>
        </is>
      </c>
    </row>
    <row r="11">
      <c r="A11" s="4" t="inlineStr">
        <is>
          <t>Total potentially dilutive securities | shares</t>
        </is>
      </c>
      <c r="B11" s="6" t="n">
        <v>15430000</v>
      </c>
      <c r="C11" s="6" t="n">
        <v>12642000</v>
      </c>
      <c r="D11" s="6" t="n">
        <v>9266000</v>
      </c>
    </row>
    <row r="12">
      <c r="A12" s="4" t="inlineStr">
        <is>
          <t>Number of operating segments | Segment</t>
        </is>
      </c>
      <c r="B12" s="6" t="n">
        <v>1</v>
      </c>
      <c r="C12" s="4" t="inlineStr">
        <is>
          <t xml:space="preserve"> </t>
        </is>
      </c>
      <c r="D12" s="4" t="inlineStr">
        <is>
          <t xml:space="preserve"> </t>
        </is>
      </c>
    </row>
    <row r="13">
      <c r="A13" s="4" t="inlineStr">
        <is>
          <t>Number of reportable segment | Segment</t>
        </is>
      </c>
      <c r="B13" s="6" t="n">
        <v>1</v>
      </c>
      <c r="C13" s="4" t="inlineStr">
        <is>
          <t xml:space="preserve"> </t>
        </is>
      </c>
      <c r="D13" s="4" t="inlineStr">
        <is>
          <t xml:space="preserve"> </t>
        </is>
      </c>
    </row>
    <row r="14">
      <c r="A14" s="4" t="inlineStr">
        <is>
          <t>Percentage of threshold income tax reconciliation</t>
        </is>
      </c>
      <c r="B14" s="10" t="n">
        <v>0.05</v>
      </c>
      <c r="C14" s="4" t="inlineStr">
        <is>
          <t xml:space="preserve"> </t>
        </is>
      </c>
      <c r="D14" s="4" t="inlineStr">
        <is>
          <t xml:space="preserve"> </t>
        </is>
      </c>
    </row>
    <row r="15">
      <c r="A15" s="4" t="inlineStr">
        <is>
          <t>Computer Software and Equipment | Minimum</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y and equipment, estimated useful life</t>
        </is>
      </c>
      <c r="B17" s="4" t="inlineStr">
        <is>
          <t>3 years</t>
        </is>
      </c>
      <c r="C17" s="4" t="inlineStr">
        <is>
          <t xml:space="preserve"> </t>
        </is>
      </c>
      <c r="D17" s="4" t="inlineStr">
        <is>
          <t xml:space="preserve"> </t>
        </is>
      </c>
    </row>
    <row r="18">
      <c r="A18" s="4" t="inlineStr">
        <is>
          <t>Computer Software and Equipment | Maximu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roperty and equipment, estimated useful life</t>
        </is>
      </c>
      <c r="B20" s="4" t="inlineStr">
        <is>
          <t>5 years</t>
        </is>
      </c>
      <c r="C20" s="4" t="inlineStr">
        <is>
          <t xml:space="preserve"> </t>
        </is>
      </c>
      <c r="D20" s="4" t="inlineStr">
        <is>
          <t xml:space="preserve"> </t>
        </is>
      </c>
    </row>
    <row r="21">
      <c r="A21" s="4" t="inlineStr">
        <is>
          <t>Laboratory Equipment</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roperty and equipment, estimated useful life</t>
        </is>
      </c>
      <c r="B23" s="4" t="inlineStr">
        <is>
          <t>5 years</t>
        </is>
      </c>
      <c r="C23" s="4" t="inlineStr">
        <is>
          <t xml:space="preserve"> </t>
        </is>
      </c>
      <c r="D23" s="4" t="inlineStr">
        <is>
          <t xml:space="preserve"> </t>
        </is>
      </c>
    </row>
    <row r="24">
      <c r="A24" s="4" t="inlineStr">
        <is>
          <t>Furniture and Fixture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roperty and equipment, estimated useful life</t>
        </is>
      </c>
      <c r="B26" s="4" t="inlineStr">
        <is>
          <t>5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Measured at Fair Value on Recurring Basis (Detail) - USD ($) $ in Thousands</t>
        </is>
      </c>
      <c r="B1" s="2" t="inlineStr">
        <is>
          <t>12 Months Ended</t>
        </is>
      </c>
    </row>
    <row r="2">
      <c r="B2" s="2" t="inlineStr">
        <is>
          <t>Dec. 31, 2024</t>
        </is>
      </c>
      <c r="C2" s="2" t="inlineStr">
        <is>
          <t>Dec. 31, 2023</t>
        </is>
      </c>
    </row>
    <row r="3">
      <c r="A3" s="3" t="inlineStr">
        <is>
          <t>Schedule Of Available For Sale Securities [Line Items]</t>
        </is>
      </c>
      <c r="B3" s="4" t="inlineStr">
        <is>
          <t xml:space="preserve"> </t>
        </is>
      </c>
      <c r="C3" s="4" t="inlineStr">
        <is>
          <t xml:space="preserve"> </t>
        </is>
      </c>
    </row>
    <row r="4">
      <c r="A4" s="4" t="inlineStr">
        <is>
          <t>Short-term investments, Estimated Fair Value</t>
        </is>
      </c>
      <c r="B4" s="7" t="n">
        <v>502933</v>
      </c>
      <c r="C4" s="7" t="n">
        <v>386639</v>
      </c>
    </row>
    <row r="5">
      <c r="A5" s="4" t="inlineStr">
        <is>
          <t>Fair Value Measurements on Recurring Basi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Short-term investments, Amortized Cost</t>
        </is>
      </c>
      <c r="B7" s="6" t="n">
        <v>502169</v>
      </c>
      <c r="C7" s="6" t="n">
        <v>387910</v>
      </c>
    </row>
    <row r="8">
      <c r="A8" s="4" t="inlineStr">
        <is>
          <t>Short-term investments, Unrealized Gains</t>
        </is>
      </c>
      <c r="B8" s="6" t="n">
        <v>766</v>
      </c>
      <c r="C8" s="6" t="n">
        <v>399</v>
      </c>
    </row>
    <row r="9">
      <c r="A9" s="4" t="inlineStr">
        <is>
          <t>Short-term investments, Unrealized Losses</t>
        </is>
      </c>
      <c r="B9" s="6" t="n">
        <v>-2</v>
      </c>
      <c r="C9" s="6" t="n">
        <v>-1670</v>
      </c>
    </row>
    <row r="10">
      <c r="A10" s="4" t="inlineStr">
        <is>
          <t>Short-term investments, Estimated Fair Value</t>
        </is>
      </c>
      <c r="B10" s="6" t="n">
        <v>502933</v>
      </c>
      <c r="C10" s="6" t="n">
        <v>386639</v>
      </c>
    </row>
    <row r="11">
      <c r="A11" s="4" t="inlineStr">
        <is>
          <t>Cash equivalents and Short-term investments, Amortized Cost</t>
        </is>
      </c>
      <c r="B11" s="6" t="n">
        <v>702193</v>
      </c>
      <c r="C11" s="6" t="n">
        <v>401500</v>
      </c>
    </row>
    <row r="12">
      <c r="A12" s="4" t="inlineStr">
        <is>
          <t>Cash equivalents and Short-term investments, Unrealized Gains</t>
        </is>
      </c>
      <c r="B12" s="6" t="n">
        <v>766</v>
      </c>
      <c r="C12" s="6" t="n">
        <v>399</v>
      </c>
    </row>
    <row r="13">
      <c r="A13" s="4" t="inlineStr">
        <is>
          <t>Cash equivalents and Short-term investments, Unrealized Losses</t>
        </is>
      </c>
      <c r="B13" s="6" t="n">
        <v>-2</v>
      </c>
      <c r="C13" s="6" t="n">
        <v>-1670</v>
      </c>
    </row>
    <row r="14">
      <c r="A14" s="4" t="inlineStr">
        <is>
          <t>Cash equivalents and Short-term investments, Estimated Fair Value</t>
        </is>
      </c>
      <c r="B14" s="6" t="n">
        <v>702957</v>
      </c>
      <c r="C14" s="6" t="n">
        <v>400229</v>
      </c>
    </row>
    <row r="15">
      <c r="A15" s="4" t="inlineStr">
        <is>
          <t>Fair Value Measurements on Recurring Basis | Money Market Fund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Cash equivalents, Amortized Cost</t>
        </is>
      </c>
      <c r="B17" s="6" t="n">
        <v>200024</v>
      </c>
      <c r="C17" s="6" t="n">
        <v>13590</v>
      </c>
    </row>
    <row r="18">
      <c r="A18" s="4" t="inlineStr">
        <is>
          <t>Cash equivalents, Estimated Fair Value</t>
        </is>
      </c>
      <c r="B18" s="7" t="n">
        <v>200024</v>
      </c>
      <c r="C18" s="7" t="n">
        <v>13590</v>
      </c>
    </row>
    <row r="19">
      <c r="A19" s="4" t="inlineStr">
        <is>
          <t>Fair Value Measurements on Recurring Basis | Money Market Funds | Maximum</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Maturities (years)</t>
        </is>
      </c>
      <c r="B21" s="4" t="inlineStr">
        <is>
          <t>1 year</t>
        </is>
      </c>
      <c r="C21" s="4" t="inlineStr">
        <is>
          <t>1 year</t>
        </is>
      </c>
    </row>
    <row r="22">
      <c r="A22" s="4" t="inlineStr">
        <is>
          <t>Fair Value Measurements on Recurring Basis | U.S. Treasury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Short-term investments, Amortized Cost</t>
        </is>
      </c>
      <c r="B24" s="7" t="n">
        <v>497172</v>
      </c>
      <c r="C24" s="7" t="n">
        <v>300388</v>
      </c>
    </row>
    <row r="25">
      <c r="A25" s="4" t="inlineStr">
        <is>
          <t>Short-term investments, Unrealized Gains</t>
        </is>
      </c>
      <c r="B25" s="6" t="n">
        <v>766</v>
      </c>
      <c r="C25" s="6" t="n">
        <v>395</v>
      </c>
    </row>
    <row r="26">
      <c r="A26" s="4" t="inlineStr">
        <is>
          <t>Short-term investments, Unrealized Losses</t>
        </is>
      </c>
      <c r="B26" s="4" t="inlineStr">
        <is>
          <t xml:space="preserve"> </t>
        </is>
      </c>
      <c r="C26" s="6" t="n">
        <v>-569</v>
      </c>
    </row>
    <row r="27">
      <c r="A27" s="4" t="inlineStr">
        <is>
          <t>Short-term investments, Estimated Fair Value</t>
        </is>
      </c>
      <c r="B27" s="7" t="n">
        <v>497938</v>
      </c>
      <c r="C27" s="7" t="n">
        <v>300214</v>
      </c>
    </row>
    <row r="28">
      <c r="A28" s="4" t="inlineStr">
        <is>
          <t>Fair Value Measurements on Recurring Basis | U.S. Treasury Securities | Maximum</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Maturities (years)</t>
        </is>
      </c>
      <c r="B30" s="4" t="inlineStr">
        <is>
          <t>3 years</t>
        </is>
      </c>
      <c r="C30" s="4" t="inlineStr">
        <is>
          <t>2 years</t>
        </is>
      </c>
    </row>
    <row r="31">
      <c r="A31" s="4" t="inlineStr">
        <is>
          <t>Fair Value Measurements on Recurring Basis | Corporate Debt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Short-term investments, Amortized Cost</t>
        </is>
      </c>
      <c r="B33" s="4" t="inlineStr">
        <is>
          <t xml:space="preserve"> </t>
        </is>
      </c>
      <c r="C33" s="7" t="n">
        <v>64591</v>
      </c>
    </row>
    <row r="34">
      <c r="A34" s="4" t="inlineStr">
        <is>
          <t>Short-term investments, Unrealized Gains</t>
        </is>
      </c>
      <c r="B34" s="4" t="inlineStr">
        <is>
          <t xml:space="preserve"> </t>
        </is>
      </c>
      <c r="C34" s="6" t="n">
        <v>4</v>
      </c>
    </row>
    <row r="35">
      <c r="A35" s="4" t="inlineStr">
        <is>
          <t>Short-term investments, Unrealized Losses</t>
        </is>
      </c>
      <c r="B35" s="4" t="inlineStr">
        <is>
          <t xml:space="preserve"> </t>
        </is>
      </c>
      <c r="C35" s="6" t="n">
        <v>-825</v>
      </c>
    </row>
    <row r="36">
      <c r="A36" s="4" t="inlineStr">
        <is>
          <t>Short-term investments, Estimated Fair Value</t>
        </is>
      </c>
      <c r="B36" s="4" t="inlineStr">
        <is>
          <t xml:space="preserve"> </t>
        </is>
      </c>
      <c r="C36" s="7" t="n">
        <v>63770</v>
      </c>
    </row>
    <row r="37">
      <c r="A37" s="4" t="inlineStr">
        <is>
          <t>Fair Value Measurements on Recurring Basis | Corporate Debt Securities | Maximum</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Maturities (years)</t>
        </is>
      </c>
      <c r="B39" s="4" t="inlineStr">
        <is>
          <t xml:space="preserve"> </t>
        </is>
      </c>
      <c r="C39" s="4" t="inlineStr">
        <is>
          <t>2 years</t>
        </is>
      </c>
    </row>
    <row r="40">
      <c r="A40" s="4" t="inlineStr">
        <is>
          <t>Fair Value Measurements on Recurring Basis | Non-U.S. government debt securities</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Short-term investments, Amortized Cost</t>
        </is>
      </c>
      <c r="B42" s="4" t="inlineStr">
        <is>
          <t xml:space="preserve"> </t>
        </is>
      </c>
      <c r="C42" s="7" t="n">
        <v>15000</v>
      </c>
    </row>
    <row r="43">
      <c r="A43" s="4" t="inlineStr">
        <is>
          <t>Short-term investments, Unrealized Losses</t>
        </is>
      </c>
      <c r="B43" s="4" t="inlineStr">
        <is>
          <t xml:space="preserve"> </t>
        </is>
      </c>
      <c r="C43" s="6" t="n">
        <v>-273</v>
      </c>
    </row>
    <row r="44">
      <c r="A44" s="4" t="inlineStr">
        <is>
          <t>Short-term investments, Estimated Fair Value</t>
        </is>
      </c>
      <c r="B44" s="4" t="inlineStr">
        <is>
          <t xml:space="preserve"> </t>
        </is>
      </c>
      <c r="C44" s="7" t="n">
        <v>14727</v>
      </c>
    </row>
    <row r="45">
      <c r="A45" s="4" t="inlineStr">
        <is>
          <t>Fair Value Measurements on Recurring Basis | Non-U.S. government debt securities | Maximum</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Maturities (years)</t>
        </is>
      </c>
      <c r="B47" s="4" t="inlineStr">
        <is>
          <t xml:space="preserve"> </t>
        </is>
      </c>
      <c r="C47" s="4" t="inlineStr">
        <is>
          <t>1 year</t>
        </is>
      </c>
    </row>
    <row r="48">
      <c r="A48" s="4" t="inlineStr">
        <is>
          <t>Fair Value Measurements on Recurring Basis | U.S. Agency Bonds</t>
        </is>
      </c>
      <c r="B48" s="4" t="inlineStr">
        <is>
          <t xml:space="preserve"> </t>
        </is>
      </c>
      <c r="C48" s="4" t="inlineStr">
        <is>
          <t xml:space="preserve"> </t>
        </is>
      </c>
    </row>
    <row r="49">
      <c r="A49" s="3" t="inlineStr">
        <is>
          <t>Schedule Of Available For Sale Securities [Line Items]</t>
        </is>
      </c>
      <c r="B49" s="4" t="inlineStr">
        <is>
          <t xml:space="preserve"> </t>
        </is>
      </c>
      <c r="C49" s="4" t="inlineStr">
        <is>
          <t xml:space="preserve"> </t>
        </is>
      </c>
    </row>
    <row r="50">
      <c r="A50" s="4" t="inlineStr">
        <is>
          <t>Short-term investments, Amortized Cost</t>
        </is>
      </c>
      <c r="B50" s="7" t="n">
        <v>4997</v>
      </c>
      <c r="C50" s="7" t="n">
        <v>7931</v>
      </c>
    </row>
    <row r="51">
      <c r="A51" s="4" t="inlineStr">
        <is>
          <t>Short-term investments, Unrealized Losses</t>
        </is>
      </c>
      <c r="B51" s="6" t="n">
        <v>-2</v>
      </c>
      <c r="C51" s="6" t="n">
        <v>-3</v>
      </c>
    </row>
    <row r="52">
      <c r="A52" s="4" t="inlineStr">
        <is>
          <t>Short-term investments, Estimated Fair Value</t>
        </is>
      </c>
      <c r="B52" s="7" t="n">
        <v>4995</v>
      </c>
      <c r="C52" s="7" t="n">
        <v>7928</v>
      </c>
    </row>
    <row r="53">
      <c r="A53" s="4" t="inlineStr">
        <is>
          <t>Fair Value Measurements on Recurring Basis | U.S. Agency Bonds | Maximum</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Maturities (years)</t>
        </is>
      </c>
      <c r="B55" s="4" t="inlineStr">
        <is>
          <t>3 years</t>
        </is>
      </c>
      <c r="C55" s="4" t="inlineStr">
        <is>
          <t>1 year</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Investments - Additional Information (Detail)</t>
        </is>
      </c>
      <c r="B1" s="2" t="inlineStr">
        <is>
          <t>12 Months Ended</t>
        </is>
      </c>
    </row>
    <row r="2">
      <c r="B2" s="2" t="inlineStr">
        <is>
          <t>Dec. 31, 2024 USD ($) Security</t>
        </is>
      </c>
      <c r="C2" s="2" t="inlineStr">
        <is>
          <t>Dec. 31, 2023 USD ($) Security</t>
        </is>
      </c>
    </row>
    <row r="3">
      <c r="A3" s="3" t="inlineStr">
        <is>
          <t>Investments, All Other Investments [Abstract]</t>
        </is>
      </c>
      <c r="B3" s="4" t="inlineStr">
        <is>
          <t xml:space="preserve"> </t>
        </is>
      </c>
      <c r="C3" s="4" t="inlineStr">
        <is>
          <t xml:space="preserve"> </t>
        </is>
      </c>
    </row>
    <row r="4">
      <c r="A4" s="4" t="inlineStr">
        <is>
          <t>Short-term investments with maturities less than one year</t>
        </is>
      </c>
      <c r="B4" s="7" t="n">
        <v>393100000</v>
      </c>
      <c r="C4" s="7" t="n">
        <v>336600000</v>
      </c>
    </row>
    <row r="5">
      <c r="A5" s="4" t="inlineStr">
        <is>
          <t>Short-term investments with maturities between one to two years</t>
        </is>
      </c>
      <c r="B5" s="6" t="n">
        <v>97300000</v>
      </c>
      <c r="C5" s="6" t="n">
        <v>50000000</v>
      </c>
    </row>
    <row r="6">
      <c r="A6" s="4" t="inlineStr">
        <is>
          <t>Short-term investments with maturities between two to three years</t>
        </is>
      </c>
      <c r="B6" s="7" t="n">
        <v>12500000</v>
      </c>
      <c r="C6" s="7" t="n">
        <v>0</v>
      </c>
    </row>
    <row r="7">
      <c r="A7" s="4" t="inlineStr">
        <is>
          <t>Short-term investments maturities, description</t>
        </is>
      </c>
      <c r="B7" s="4" t="inlineStr">
        <is>
          <t>As of December 31, 2024 and 2023, short-term investments of $393.1 million and $336.6 million, respectively, had maturities less than one year, short-term investments of $97.3 million and $50.0 million, respectively, had maturities between one to two years, and short-term investments of $12.5 million and zero, respectively, had maturities between two to three years.</t>
        </is>
      </c>
      <c r="C7" s="4" t="inlineStr">
        <is>
          <t xml:space="preserve"> </t>
        </is>
      </c>
    </row>
    <row r="8">
      <c r="A8" s="4" t="inlineStr">
        <is>
          <t>Number of available-for-sale securities | Security</t>
        </is>
      </c>
      <c r="B8" s="6" t="n">
        <v>2</v>
      </c>
      <c r="C8" s="6" t="n">
        <v>16</v>
      </c>
    </row>
    <row r="9">
      <c r="A9" s="4" t="inlineStr">
        <is>
          <t>Available for sale securities gross unrealized loss positions</t>
        </is>
      </c>
      <c r="B9" s="7" t="n">
        <v>10000000</v>
      </c>
      <c r="C9" s="7" t="n">
        <v>155200000</v>
      </c>
    </row>
    <row r="10">
      <c r="A10" s="4" t="inlineStr">
        <is>
          <t>Available for sale securities gross unrealized loss positions greater than 12 months</t>
        </is>
      </c>
      <c r="B10" s="6" t="n">
        <v>0</v>
      </c>
      <c r="C10" s="6" t="n">
        <v>105000000</v>
      </c>
    </row>
    <row r="11">
      <c r="A11" s="4" t="inlineStr">
        <is>
          <t>Allowance for credit losses</t>
        </is>
      </c>
      <c r="B11" s="6" t="n">
        <v>0</v>
      </c>
      <c r="C11" s="6" t="n">
        <v>0</v>
      </c>
    </row>
    <row r="12">
      <c r="A12" s="4" t="inlineStr">
        <is>
          <t>Accrued interest receivable on available-for-sale securities</t>
        </is>
      </c>
      <c r="B12" s="7" t="n">
        <v>3300000</v>
      </c>
      <c r="C12" s="7" t="n">
        <v>1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By Major Security Type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502933</v>
      </c>
      <c r="C3" s="7" t="n">
        <v>386639</v>
      </c>
    </row>
    <row r="4">
      <c r="A4" s="4" t="inlineStr">
        <is>
          <t>Fair Value Measurements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6" t="n">
        <v>502933</v>
      </c>
      <c r="C6" s="6" t="n">
        <v>386639</v>
      </c>
    </row>
    <row r="7">
      <c r="A7" s="4" t="inlineStr">
        <is>
          <t>Cash equivalents and short-term investments</t>
        </is>
      </c>
      <c r="B7" s="6" t="n">
        <v>702957</v>
      </c>
      <c r="C7" s="6" t="n">
        <v>400229</v>
      </c>
    </row>
    <row r="8">
      <c r="A8" s="4" t="inlineStr">
        <is>
          <t>Fair Value Measurements on Recurring Basi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6" t="n">
        <v>497938</v>
      </c>
      <c r="C10" s="6" t="n">
        <v>300214</v>
      </c>
    </row>
    <row r="11">
      <c r="A11" s="4" t="inlineStr">
        <is>
          <t>Cash equivalents and short-term investments</t>
        </is>
      </c>
      <c r="B11" s="6" t="n">
        <v>697962</v>
      </c>
      <c r="C11" s="6" t="n">
        <v>313804</v>
      </c>
    </row>
    <row r="12">
      <c r="A12" s="4" t="inlineStr">
        <is>
          <t>Fair Value Measurements on Recurring Basis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6" t="n">
        <v>4995</v>
      </c>
      <c r="C14" s="6" t="n">
        <v>86425</v>
      </c>
    </row>
    <row r="15">
      <c r="A15" s="4" t="inlineStr">
        <is>
          <t>Cash equivalents and short-term investments</t>
        </is>
      </c>
      <c r="B15" s="6" t="n">
        <v>4995</v>
      </c>
      <c r="C15" s="6" t="n">
        <v>86425</v>
      </c>
    </row>
    <row r="16">
      <c r="A16" s="4" t="inlineStr">
        <is>
          <t>Fair Value Measurements on Recurring Basis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200024</v>
      </c>
      <c r="C18" s="6" t="n">
        <v>13590</v>
      </c>
    </row>
    <row r="19">
      <c r="A19" s="4" t="inlineStr">
        <is>
          <t>Fair Value Measurements on Recurring Basis | Money Market Fund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200024</v>
      </c>
      <c r="C21" s="6" t="n">
        <v>13590</v>
      </c>
    </row>
    <row r="22">
      <c r="A22" s="4" t="inlineStr">
        <is>
          <t>Fair Value Measurements on Recurring Basis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6" t="n">
        <v>497938</v>
      </c>
      <c r="C24" s="6" t="n">
        <v>300214</v>
      </c>
    </row>
    <row r="25">
      <c r="A25" s="4" t="inlineStr">
        <is>
          <t>Fair Value Measurements on Recurring Basis | U.S. Treasury Securitie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6" t="n">
        <v>497938</v>
      </c>
      <c r="C27" s="6" t="n">
        <v>300214</v>
      </c>
    </row>
    <row r="28">
      <c r="A28" s="4" t="inlineStr">
        <is>
          <t>Fair Value Measurements on Recurring Basis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4" t="inlineStr">
        <is>
          <t xml:space="preserve"> </t>
        </is>
      </c>
      <c r="C30" s="6" t="n">
        <v>63770</v>
      </c>
    </row>
    <row r="31">
      <c r="A31" s="4" t="inlineStr">
        <is>
          <t>Fair Value Measurements on Recurring Basis | Corporate Deb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4" t="inlineStr">
        <is>
          <t xml:space="preserve"> </t>
        </is>
      </c>
      <c r="C33" s="6" t="n">
        <v>63770</v>
      </c>
    </row>
    <row r="34">
      <c r="A34" s="4" t="inlineStr">
        <is>
          <t>Fair Value Measurements on Recurring Basis | Non-U.S. government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4" t="inlineStr">
        <is>
          <t xml:space="preserve"> </t>
        </is>
      </c>
      <c r="C36" s="6" t="n">
        <v>14727</v>
      </c>
    </row>
    <row r="37">
      <c r="A37" s="4" t="inlineStr">
        <is>
          <t>Fair Value Measurements on Recurring Basis | Non-U.S. government debt securitie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4" t="inlineStr">
        <is>
          <t xml:space="preserve"> </t>
        </is>
      </c>
      <c r="C39" s="6" t="n">
        <v>14727</v>
      </c>
    </row>
    <row r="40">
      <c r="A40" s="4" t="inlineStr">
        <is>
          <t>Fair Value Measurements on Recurring Basis | U S Agency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6" t="n">
        <v>4995</v>
      </c>
      <c r="C42" s="6" t="n">
        <v>7928</v>
      </c>
    </row>
    <row r="43">
      <c r="A43" s="4" t="inlineStr">
        <is>
          <t>Fair Value Measurements on Recurring Basis | U S Agency Bond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7" t="n">
        <v>4995</v>
      </c>
      <c r="C45" s="7" t="n">
        <v>79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STATEMENTS OF OPERATIONS AND COMPREHENSIVE LOSS - USD ($) shares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53883000</v>
      </c>
      <c r="C4" s="4" t="inlineStr">
        <is>
          <t xml:space="preserve"> </t>
        </is>
      </c>
      <c r="D4" s="4" t="inlineStr">
        <is>
          <t xml:space="preserve"> </t>
        </is>
      </c>
    </row>
    <row r="5">
      <c r="A5" s="4" t="inlineStr">
        <is>
          <t>Revenue from Contract with Customer, Product and Service [Extensible Enumeration]</t>
        </is>
      </c>
      <c r="B5" s="4" t="inlineStr">
        <is>
          <t>Collaboration Revenue [Member]</t>
        </is>
      </c>
      <c r="C5" s="4" t="inlineStr">
        <is>
          <t xml:space="preserve"> </t>
        </is>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7" t="n">
        <v>169967000</v>
      </c>
      <c r="C7" s="7" t="n">
        <v>115235000</v>
      </c>
      <c r="D7" s="7" t="n">
        <v>92812000</v>
      </c>
    </row>
    <row r="8">
      <c r="A8" s="4" t="inlineStr">
        <is>
          <t>General and administrative</t>
        </is>
      </c>
      <c r="B8" s="6" t="n">
        <v>77111000</v>
      </c>
      <c r="C8" s="6" t="n">
        <v>50569000</v>
      </c>
      <c r="D8" s="6" t="n">
        <v>47053000</v>
      </c>
    </row>
    <row r="9">
      <c r="A9" s="4" t="inlineStr">
        <is>
          <t>Total operating expenses</t>
        </is>
      </c>
      <c r="B9" s="6" t="n">
        <v>247078000</v>
      </c>
      <c r="C9" s="6" t="n">
        <v>165804000</v>
      </c>
      <c r="D9" s="6" t="n">
        <v>139865000</v>
      </c>
    </row>
    <row r="10">
      <c r="A10" s="4" t="inlineStr">
        <is>
          <t>Loss from operations</t>
        </is>
      </c>
      <c r="B10" s="6" t="n">
        <v>-193195000</v>
      </c>
      <c r="C10" s="6" t="n">
        <v>-165804000</v>
      </c>
      <c r="D10" s="6" t="n">
        <v>-139865000</v>
      </c>
    </row>
    <row r="11">
      <c r="A11" s="3" t="inlineStr">
        <is>
          <t>Other Income (Expense)</t>
        </is>
      </c>
      <c r="B11" s="4" t="inlineStr">
        <is>
          <t xml:space="preserve"> </t>
        </is>
      </c>
      <c r="C11" s="4" t="inlineStr">
        <is>
          <t xml:space="preserve"> </t>
        </is>
      </c>
      <c r="D11" s="4" t="inlineStr">
        <is>
          <t xml:space="preserve"> </t>
        </is>
      </c>
    </row>
    <row r="12">
      <c r="A12" s="4" t="inlineStr">
        <is>
          <t>Interest and other income, net</t>
        </is>
      </c>
      <c r="B12" s="6" t="n">
        <v>22849000</v>
      </c>
      <c r="C12" s="6" t="n">
        <v>14722000</v>
      </c>
      <c r="D12" s="6" t="n">
        <v>4254000</v>
      </c>
    </row>
    <row r="13">
      <c r="A13" s="4" t="inlineStr">
        <is>
          <t>Interest expense</t>
        </is>
      </c>
      <c r="B13" s="6" t="n">
        <v>-1619000</v>
      </c>
      <c r="C13" s="6" t="n">
        <v>-1549000</v>
      </c>
      <c r="D13" s="6" t="n">
        <v>-229000</v>
      </c>
    </row>
    <row r="14">
      <c r="A14" s="4" t="inlineStr">
        <is>
          <t>Total other income, net</t>
        </is>
      </c>
      <c r="B14" s="6" t="n">
        <v>21230000</v>
      </c>
      <c r="C14" s="6" t="n">
        <v>13173000</v>
      </c>
      <c r="D14" s="6" t="n">
        <v>4025000</v>
      </c>
    </row>
    <row r="15">
      <c r="A15" s="4" t="inlineStr">
        <is>
          <t>Loss before income taxes</t>
        </is>
      </c>
      <c r="B15" s="6" t="n">
        <v>-171965000</v>
      </c>
      <c r="C15" s="6" t="n">
        <v>-152631000</v>
      </c>
      <c r="D15" s="6" t="n">
        <v>-135840000</v>
      </c>
    </row>
    <row r="16">
      <c r="A16" s="4" t="inlineStr">
        <is>
          <t>Income tax expense</t>
        </is>
      </c>
      <c r="B16" s="6" t="n">
        <v>2018000</v>
      </c>
      <c r="C16" s="6" t="n">
        <v>0</v>
      </c>
      <c r="D16" s="6" t="n">
        <v>0</v>
      </c>
    </row>
    <row r="17">
      <c r="A17" s="4" t="inlineStr">
        <is>
          <t>Net Loss</t>
        </is>
      </c>
      <c r="B17" s="7" t="n">
        <v>-173983000</v>
      </c>
      <c r="C17" s="7" t="n">
        <v>-152631000</v>
      </c>
      <c r="D17" s="7" t="n">
        <v>-135840000</v>
      </c>
    </row>
    <row r="18">
      <c r="A18" s="4" t="inlineStr">
        <is>
          <t>Net loss per share, basic</t>
        </is>
      </c>
      <c r="B18" s="9" t="n">
        <v>-2.02</v>
      </c>
      <c r="C18" s="9" t="n">
        <v>-2.08</v>
      </c>
      <c r="D18" s="9" t="n">
        <v>-2.03</v>
      </c>
    </row>
    <row r="19">
      <c r="A19" s="4" t="inlineStr">
        <is>
          <t>Net loss per share, diluted</t>
        </is>
      </c>
      <c r="B19" s="9" t="n">
        <v>-2.02</v>
      </c>
      <c r="C19" s="9" t="n">
        <v>-2.08</v>
      </c>
      <c r="D19" s="9" t="n">
        <v>-2.03</v>
      </c>
    </row>
    <row r="20">
      <c r="A20" s="4" t="inlineStr">
        <is>
          <t>Weighted average number of shares used in computing net loss per share, basic</t>
        </is>
      </c>
      <c r="B20" s="6" t="n">
        <v>86161</v>
      </c>
      <c r="C20" s="6" t="n">
        <v>73229</v>
      </c>
      <c r="D20" s="6" t="n">
        <v>66990</v>
      </c>
    </row>
    <row r="21">
      <c r="A21" s="4" t="inlineStr">
        <is>
          <t>Weighted average number of shares used in computing net loss per share, diluted</t>
        </is>
      </c>
      <c r="B21" s="6" t="n">
        <v>86161</v>
      </c>
      <c r="C21" s="6" t="n">
        <v>73229</v>
      </c>
      <c r="D21" s="6" t="n">
        <v>66990</v>
      </c>
    </row>
    <row r="22">
      <c r="A22" s="3" t="inlineStr">
        <is>
          <t>Comprehensive Loss</t>
        </is>
      </c>
      <c r="B22" s="4" t="inlineStr">
        <is>
          <t xml:space="preserve"> </t>
        </is>
      </c>
      <c r="C22" s="4" t="inlineStr">
        <is>
          <t xml:space="preserve"> </t>
        </is>
      </c>
      <c r="D22" s="4" t="inlineStr">
        <is>
          <t xml:space="preserve"> </t>
        </is>
      </c>
    </row>
    <row r="23">
      <c r="A23" s="4" t="inlineStr">
        <is>
          <t>Net loss</t>
        </is>
      </c>
      <c r="B23" s="7" t="n">
        <v>-173983000</v>
      </c>
      <c r="C23" s="7" t="n">
        <v>-152631000</v>
      </c>
      <c r="D23" s="7" t="n">
        <v>-135840000</v>
      </c>
    </row>
    <row r="24">
      <c r="A24" s="3" t="inlineStr">
        <is>
          <t>Other comprehensive income (loss)</t>
        </is>
      </c>
      <c r="B24" s="4" t="inlineStr">
        <is>
          <t xml:space="preserve"> </t>
        </is>
      </c>
      <c r="C24" s="4" t="inlineStr">
        <is>
          <t xml:space="preserve"> </t>
        </is>
      </c>
      <c r="D24" s="4" t="inlineStr">
        <is>
          <t xml:space="preserve"> </t>
        </is>
      </c>
    </row>
    <row r="25">
      <c r="A25" s="4" t="inlineStr">
        <is>
          <t>Unrealized gain (loss) on short-term investments</t>
        </is>
      </c>
      <c r="B25" s="6" t="n">
        <v>2035000</v>
      </c>
      <c r="C25" s="6" t="n">
        <v>6761000</v>
      </c>
      <c r="D25" s="6" t="n">
        <v>-6243000</v>
      </c>
    </row>
    <row r="26">
      <c r="A26" s="4" t="inlineStr">
        <is>
          <t>Comprehensive loss</t>
        </is>
      </c>
      <c r="B26" s="7" t="n">
        <v>-171948000</v>
      </c>
      <c r="C26" s="7" t="n">
        <v>-145870000</v>
      </c>
      <c r="D26" s="7" t="n">
        <v>-14208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4957</v>
      </c>
      <c r="C3" s="7" t="n">
        <v>4311</v>
      </c>
    </row>
    <row r="4">
      <c r="A4" s="4" t="inlineStr">
        <is>
          <t>Less: accumulated depreciation</t>
        </is>
      </c>
      <c r="B4" s="6" t="n">
        <v>-3275</v>
      </c>
      <c r="C4" s="6" t="n">
        <v>-2452</v>
      </c>
    </row>
    <row r="5">
      <c r="A5" s="4" t="inlineStr">
        <is>
          <t>Property and equipment, net</t>
        </is>
      </c>
      <c r="B5" s="6" t="n">
        <v>1682</v>
      </c>
      <c r="C5" s="6" t="n">
        <v>1859</v>
      </c>
    </row>
    <row r="6">
      <c r="A6" s="4" t="inlineStr">
        <is>
          <t>Laboratory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04</v>
      </c>
      <c r="C8" s="6" t="n">
        <v>165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43</v>
      </c>
      <c r="C11" s="6" t="n">
        <v>154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1210</v>
      </c>
      <c r="C14" s="7" t="n">
        <v>11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 - Additional Information (Detail) - USD ($) $ in Thousand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expense</t>
        </is>
      </c>
      <c r="B4" s="7" t="n">
        <v>848</v>
      </c>
      <c r="C4" s="7" t="n">
        <v>849</v>
      </c>
      <c r="D4" s="7" t="n">
        <v>75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Accounts Payable and Accrued Expenses (Detail)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ounts payable</t>
        </is>
      </c>
      <c r="B3" s="7" t="n">
        <v>1469</v>
      </c>
      <c r="C3" s="7" t="n">
        <v>2300</v>
      </c>
    </row>
    <row r="4">
      <c r="A4" s="4" t="inlineStr">
        <is>
          <t>Accrued clinical trial research and development expenses</t>
        </is>
      </c>
      <c r="B4" s="6" t="n">
        <v>14267</v>
      </c>
      <c r="C4" s="6" t="n">
        <v>7737</v>
      </c>
    </row>
    <row r="5">
      <c r="A5" s="4" t="inlineStr">
        <is>
          <t>Accrued other research and development expenses</t>
        </is>
      </c>
      <c r="B5" s="6" t="n">
        <v>11938</v>
      </c>
      <c r="C5" s="6" t="n">
        <v>9265</v>
      </c>
    </row>
    <row r="6">
      <c r="A6" s="4" t="inlineStr">
        <is>
          <t>Accrued compensation and benefits</t>
        </is>
      </c>
      <c r="B6" s="6" t="n">
        <v>17508</v>
      </c>
      <c r="C6" s="6" t="n">
        <v>13153</v>
      </c>
    </row>
    <row r="7">
      <c r="A7" s="4" t="inlineStr">
        <is>
          <t>Other accrued expenses</t>
        </is>
      </c>
      <c r="B7" s="6" t="n">
        <v>2710</v>
      </c>
      <c r="C7" s="6" t="n">
        <v>1302</v>
      </c>
    </row>
    <row r="8">
      <c r="A8" s="4" t="inlineStr">
        <is>
          <t>Income taxes payable</t>
        </is>
      </c>
      <c r="B8" s="6" t="n">
        <v>2061</v>
      </c>
      <c r="C8" s="4" t="inlineStr">
        <is>
          <t xml:space="preserve"> </t>
        </is>
      </c>
    </row>
    <row r="9">
      <c r="A9" s="4" t="inlineStr">
        <is>
          <t>Total accounts payable and accrued expenses</t>
        </is>
      </c>
      <c r="B9" s="7" t="n">
        <v>49953</v>
      </c>
      <c r="C9" s="7" t="n">
        <v>337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80" customWidth="1" min="5" max="5"/>
    <col width="14" customWidth="1" min="6" max="6"/>
  </cols>
  <sheetData>
    <row r="1">
      <c r="A1" s="1" t="inlineStr">
        <is>
          <t>Long-Term Debt - Additional Information (Detail) - USD ($)</t>
        </is>
      </c>
      <c r="D1" s="2" t="inlineStr">
        <is>
          <t>1 Months Ended</t>
        </is>
      </c>
      <c r="E1" s="2" t="inlineStr">
        <is>
          <t>12 Months Ended</t>
        </is>
      </c>
    </row>
    <row r="2">
      <c r="B2" s="2" t="inlineStr">
        <is>
          <t>Sep. 15, 2023</t>
        </is>
      </c>
      <c r="C2" s="2" t="inlineStr">
        <is>
          <t>Nov. 02, 2022</t>
        </is>
      </c>
      <c r="D2" s="2" t="inlineStr">
        <is>
          <t>Nov. 30, 2023</t>
        </is>
      </c>
      <c r="E2" s="2" t="inlineStr">
        <is>
          <t>Dec. 31, 2024</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utstanding on loan</t>
        </is>
      </c>
      <c r="B4" s="4" t="inlineStr">
        <is>
          <t xml:space="preserve"> </t>
        </is>
      </c>
      <c r="C4" s="4" t="inlineStr">
        <is>
          <t xml:space="preserve"> </t>
        </is>
      </c>
      <c r="D4" s="4" t="inlineStr">
        <is>
          <t xml:space="preserve"> </t>
        </is>
      </c>
      <c r="E4" s="7" t="n">
        <v>10000000</v>
      </c>
      <c r="F4" s="4" t="inlineStr">
        <is>
          <t xml:space="preserve"> </t>
        </is>
      </c>
    </row>
    <row r="5">
      <c r="A5" s="4" t="inlineStr">
        <is>
          <t>Loan agreement, description</t>
        </is>
      </c>
      <c r="B5" s="4" t="inlineStr">
        <is>
          <t xml:space="preserve"> </t>
        </is>
      </c>
      <c r="C5" s="4" t="inlineStr">
        <is>
          <t xml:space="preserve"> </t>
        </is>
      </c>
      <c r="D5" s="4" t="inlineStr">
        <is>
          <t xml:space="preserve"> </t>
        </is>
      </c>
      <c r="E5" s="4" t="inlineStr">
        <is>
          <t>The Loan Agreement also contains a minimum cash covenant, which commenced on June 1, 2024, requiring us to hold cash in the United States and subject to a first-priority perfected security interest in favor of the Lenders in an amount greater than or equal to (x) 55.0% of the outstanding loan obligations if we have not received FDA approval for ziftomenib, or (y) 35.0% of the outstanding loan obligations if we have received FDA approval for ziftomenib, provided that neither (x) nor (y) will apply at any time our market capitalization is equal to or greater than $1,250.0 million.</t>
        </is>
      </c>
      <c r="F5" s="4" t="inlineStr">
        <is>
          <t xml:space="preserve"> </t>
        </is>
      </c>
    </row>
    <row r="6">
      <c r="A6" s="4" t="inlineStr">
        <is>
          <t>Event of default interest rate increase</t>
        </is>
      </c>
      <c r="B6" s="4" t="inlineStr">
        <is>
          <t xml:space="preserve"> </t>
        </is>
      </c>
      <c r="C6" s="10" t="n">
        <v>0.05</v>
      </c>
      <c r="D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covenant market capitalization requirement</t>
        </is>
      </c>
      <c r="B9" s="4" t="inlineStr">
        <is>
          <t xml:space="preserve"> </t>
        </is>
      </c>
      <c r="C9" s="7" t="n">
        <v>1250000000</v>
      </c>
      <c r="D9" s="4" t="inlineStr">
        <is>
          <t xml:space="preserve"> </t>
        </is>
      </c>
      <c r="E9" s="4" t="inlineStr">
        <is>
          <t xml:space="preserve"> </t>
        </is>
      </c>
      <c r="F9" s="4" t="inlineStr">
        <is>
          <t xml:space="preserve"> </t>
        </is>
      </c>
    </row>
    <row r="10">
      <c r="A10" s="4" t="inlineStr">
        <is>
          <t>Loan and Security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issued</t>
        </is>
      </c>
      <c r="B12" s="4" t="inlineStr">
        <is>
          <t xml:space="preserve"> </t>
        </is>
      </c>
      <c r="C12" s="6" t="n">
        <v>26078</v>
      </c>
      <c r="D12" s="4" t="inlineStr">
        <is>
          <t xml:space="preserve"> </t>
        </is>
      </c>
      <c r="E12" s="4" t="inlineStr">
        <is>
          <t xml:space="preserve"> </t>
        </is>
      </c>
      <c r="F12" s="4" t="inlineStr">
        <is>
          <t xml:space="preserve"> </t>
        </is>
      </c>
    </row>
    <row r="13">
      <c r="A13" s="4" t="inlineStr">
        <is>
          <t>Warrants exercisable exercise price</t>
        </is>
      </c>
      <c r="B13" s="4" t="inlineStr">
        <is>
          <t xml:space="preserve"> </t>
        </is>
      </c>
      <c r="C13" s="9" t="n">
        <v>14.38</v>
      </c>
      <c r="D13" s="4" t="inlineStr">
        <is>
          <t xml:space="preserve"> </t>
        </is>
      </c>
      <c r="E13" s="9" t="n">
        <v>14.38</v>
      </c>
      <c r="F13" s="4" t="inlineStr">
        <is>
          <t xml:space="preserve"> </t>
        </is>
      </c>
    </row>
    <row r="14">
      <c r="A14" s="4" t="inlineStr">
        <is>
          <t>Fair value associated with equity classified warrants</t>
        </is>
      </c>
      <c r="B14" s="4" t="inlineStr">
        <is>
          <t xml:space="preserve"> </t>
        </is>
      </c>
      <c r="C14" s="7" t="n">
        <v>300000</v>
      </c>
      <c r="D14" s="4" t="inlineStr">
        <is>
          <t xml:space="preserve"> </t>
        </is>
      </c>
      <c r="E14" s="4" t="inlineStr">
        <is>
          <t xml:space="preserve"> </t>
        </is>
      </c>
      <c r="F14" s="4" t="inlineStr">
        <is>
          <t xml:space="preserve"> </t>
        </is>
      </c>
    </row>
    <row r="15">
      <c r="A15" s="4" t="inlineStr">
        <is>
          <t>Debt issuance cost</t>
        </is>
      </c>
      <c r="B15" s="4" t="inlineStr">
        <is>
          <t xml:space="preserve"> </t>
        </is>
      </c>
      <c r="C15" s="6" t="n">
        <v>600000</v>
      </c>
      <c r="D15" s="4" t="inlineStr">
        <is>
          <t xml:space="preserve"> </t>
        </is>
      </c>
      <c r="E15" s="4" t="inlineStr">
        <is>
          <t xml:space="preserve"> </t>
        </is>
      </c>
      <c r="F15" s="4" t="inlineStr">
        <is>
          <t xml:space="preserve"> </t>
        </is>
      </c>
    </row>
    <row r="16">
      <c r="A16" s="4" t="inlineStr">
        <is>
          <t>Number of warrants exercised</t>
        </is>
      </c>
      <c r="B16" s="4" t="inlineStr">
        <is>
          <t xml:space="preserve"> </t>
        </is>
      </c>
      <c r="C16" s="4" t="inlineStr">
        <is>
          <t xml:space="preserve"> </t>
        </is>
      </c>
      <c r="D16" s="4" t="inlineStr">
        <is>
          <t xml:space="preserve"> </t>
        </is>
      </c>
      <c r="E16" s="6" t="n">
        <v>0</v>
      </c>
      <c r="F16" s="4" t="inlineStr">
        <is>
          <t xml:space="preserve"> </t>
        </is>
      </c>
    </row>
    <row r="17">
      <c r="A17" s="4" t="inlineStr">
        <is>
          <t>Tranche 1 draw | Loan and Security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 outstanding on loan</t>
        </is>
      </c>
      <c r="B19" s="4" t="inlineStr">
        <is>
          <t xml:space="preserve"> </t>
        </is>
      </c>
      <c r="C19" s="7" t="n">
        <v>10000000</v>
      </c>
      <c r="D19" s="4" t="inlineStr">
        <is>
          <t xml:space="preserve"> </t>
        </is>
      </c>
      <c r="E19" s="4" t="inlineStr">
        <is>
          <t xml:space="preserve"> </t>
        </is>
      </c>
      <c r="F19" s="4" t="inlineStr">
        <is>
          <t xml:space="preserve"> </t>
        </is>
      </c>
    </row>
    <row r="20">
      <c r="A20" s="4" t="inlineStr">
        <is>
          <t>Warrant issued</t>
        </is>
      </c>
      <c r="B20" s="4" t="inlineStr">
        <is>
          <t xml:space="preserve"> </t>
        </is>
      </c>
      <c r="C20" s="6" t="n">
        <v>26078</v>
      </c>
      <c r="D20" s="4" t="inlineStr">
        <is>
          <t xml:space="preserve"> </t>
        </is>
      </c>
      <c r="E20" s="4" t="inlineStr">
        <is>
          <t xml:space="preserve"> </t>
        </is>
      </c>
      <c r="F20" s="4" t="inlineStr">
        <is>
          <t xml:space="preserve"> </t>
        </is>
      </c>
    </row>
    <row r="21">
      <c r="A21" s="4" t="inlineStr">
        <is>
          <t>Tranche 1 Loan | Loan and Security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 under term loans</t>
        </is>
      </c>
      <c r="B23" s="4" t="inlineStr">
        <is>
          <t xml:space="preserve"> </t>
        </is>
      </c>
      <c r="C23" s="7" t="n">
        <v>25000000</v>
      </c>
      <c r="D23" s="4" t="inlineStr">
        <is>
          <t xml:space="preserve"> </t>
        </is>
      </c>
      <c r="E23" s="4" t="inlineStr">
        <is>
          <t xml:space="preserve"> </t>
        </is>
      </c>
      <c r="F23" s="4" t="inlineStr">
        <is>
          <t xml:space="preserve"> </t>
        </is>
      </c>
    </row>
    <row r="24">
      <c r="A24" s="4" t="inlineStr">
        <is>
          <t>Remaining borrowing capacity under term loans</t>
        </is>
      </c>
      <c r="B24" s="7" t="n">
        <v>15000000</v>
      </c>
      <c r="C24" s="4" t="inlineStr">
        <is>
          <t xml:space="preserve"> </t>
        </is>
      </c>
      <c r="D24" s="4" t="inlineStr">
        <is>
          <t xml:space="preserve"> </t>
        </is>
      </c>
      <c r="E24" s="4" t="inlineStr">
        <is>
          <t xml:space="preserve"> </t>
        </is>
      </c>
      <c r="F24" s="4" t="inlineStr">
        <is>
          <t xml:space="preserve"> </t>
        </is>
      </c>
    </row>
    <row r="25">
      <c r="A25" s="4" t="inlineStr">
        <is>
          <t>Tranche 1 availability end date</t>
        </is>
      </c>
      <c r="B25" s="4" t="inlineStr">
        <is>
          <t>Sep. 15,  2023</t>
        </is>
      </c>
      <c r="C25" s="4" t="inlineStr">
        <is>
          <t xml:space="preserve"> </t>
        </is>
      </c>
      <c r="D25" s="4" t="inlineStr">
        <is>
          <t xml:space="preserve"> </t>
        </is>
      </c>
      <c r="E25" s="4" t="inlineStr">
        <is>
          <t xml:space="preserve"> </t>
        </is>
      </c>
      <c r="F25" s="4" t="inlineStr">
        <is>
          <t xml:space="preserve"> </t>
        </is>
      </c>
    </row>
    <row r="26">
      <c r="A26" s="4" t="inlineStr">
        <is>
          <t>Tranche 2 Loan | Loan and Security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 under term loans</t>
        </is>
      </c>
      <c r="B28" s="4" t="inlineStr">
        <is>
          <t xml:space="preserve"> </t>
        </is>
      </c>
      <c r="C28" s="4" t="inlineStr">
        <is>
          <t xml:space="preserve"> </t>
        </is>
      </c>
      <c r="D28" s="4" t="inlineStr">
        <is>
          <t xml:space="preserve"> </t>
        </is>
      </c>
      <c r="E28" s="4" t="inlineStr">
        <is>
          <t xml:space="preserve"> </t>
        </is>
      </c>
      <c r="F28" s="7" t="n">
        <v>35000000</v>
      </c>
    </row>
    <row r="29">
      <c r="A29" s="4" t="inlineStr">
        <is>
          <t>Commitment fees</t>
        </is>
      </c>
      <c r="B29" s="4" t="inlineStr">
        <is>
          <t xml:space="preserve"> </t>
        </is>
      </c>
      <c r="C29" s="4" t="inlineStr">
        <is>
          <t xml:space="preserve"> </t>
        </is>
      </c>
      <c r="D29" s="7" t="n">
        <v>200000</v>
      </c>
      <c r="E29" s="4" t="inlineStr">
        <is>
          <t xml:space="preserve"> </t>
        </is>
      </c>
      <c r="F29" s="4" t="inlineStr">
        <is>
          <t xml:space="preserve"> </t>
        </is>
      </c>
    </row>
    <row r="30">
      <c r="A30" s="4" t="inlineStr">
        <is>
          <t>Tranche 3 Loan | Loan and Security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 under term loans</t>
        </is>
      </c>
      <c r="B32" s="4" t="inlineStr">
        <is>
          <t xml:space="preserve"> </t>
        </is>
      </c>
      <c r="C32" s="4" t="inlineStr">
        <is>
          <t xml:space="preserve"> </t>
        </is>
      </c>
      <c r="D32" s="4" t="inlineStr">
        <is>
          <t xml:space="preserve"> </t>
        </is>
      </c>
      <c r="E32" s="7" t="n">
        <v>40000000</v>
      </c>
      <c r="F32" s="4" t="inlineStr">
        <is>
          <t xml:space="preserve"> </t>
        </is>
      </c>
    </row>
    <row r="33">
      <c r="A33" s="4" t="inlineStr">
        <is>
          <t>Tranche 4 Loan | Loan and Security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 under term loans</t>
        </is>
      </c>
      <c r="B35" s="4" t="inlineStr">
        <is>
          <t xml:space="preserve"> </t>
        </is>
      </c>
      <c r="C35" s="4" t="inlineStr">
        <is>
          <t xml:space="preserve"> </t>
        </is>
      </c>
      <c r="D35" s="4" t="inlineStr">
        <is>
          <t xml:space="preserve"> </t>
        </is>
      </c>
      <c r="E35" s="7" t="n">
        <v>25000000</v>
      </c>
      <c r="F35" s="4" t="inlineStr">
        <is>
          <t xml:space="preserve"> </t>
        </is>
      </c>
    </row>
    <row r="36">
      <c r="A36" s="4" t="inlineStr">
        <is>
          <t>Term Loan | Loan and Security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 under term loans</t>
        </is>
      </c>
      <c r="B38" s="4" t="inlineStr">
        <is>
          <t xml:space="preserve"> </t>
        </is>
      </c>
      <c r="C38" s="7" t="n">
        <v>125000000</v>
      </c>
      <c r="D38" s="4" t="inlineStr">
        <is>
          <t xml:space="preserve"> </t>
        </is>
      </c>
      <c r="E38" s="4" t="inlineStr">
        <is>
          <t xml:space="preserve"> </t>
        </is>
      </c>
      <c r="F38" s="4" t="inlineStr">
        <is>
          <t xml:space="preserve"> </t>
        </is>
      </c>
    </row>
    <row r="39">
      <c r="A39" s="4" t="inlineStr">
        <is>
          <t>Principal and interest payments start date</t>
        </is>
      </c>
      <c r="B39" s="4" t="inlineStr">
        <is>
          <t xml:space="preserve"> </t>
        </is>
      </c>
      <c r="C39" s="4" t="inlineStr">
        <is>
          <t xml:space="preserve"> </t>
        </is>
      </c>
      <c r="D39" s="4" t="inlineStr">
        <is>
          <t xml:space="preserve"> </t>
        </is>
      </c>
      <c r="E39" s="4" t="inlineStr">
        <is>
          <t>May  01,  2025</t>
        </is>
      </c>
      <c r="F39" s="4" t="inlineStr">
        <is>
          <t xml:space="preserve"> </t>
        </is>
      </c>
    </row>
    <row r="40">
      <c r="A40" s="4" t="inlineStr">
        <is>
          <t>Term loan facility per annum interest rate terms</t>
        </is>
      </c>
      <c r="B40" s="4" t="inlineStr">
        <is>
          <t xml:space="preserve"> </t>
        </is>
      </c>
      <c r="C40" s="4" t="inlineStr">
        <is>
          <t xml:space="preserve"> </t>
        </is>
      </c>
      <c r="D40" s="4" t="inlineStr">
        <is>
          <t xml:space="preserve"> </t>
        </is>
      </c>
      <c r="E40" s="4" t="inlineStr">
        <is>
          <t>The per annum interest rate for the Term Loans is the greater of (i) the prime rate as reported in The Wall Street Journal minus 6.25% plus 8.65% and (ii) 8.65%.</t>
        </is>
      </c>
      <c r="F40" s="4" t="inlineStr">
        <is>
          <t xml:space="preserve"> </t>
        </is>
      </c>
    </row>
    <row r="41">
      <c r="A41" s="4" t="inlineStr">
        <is>
          <t>Percentage of prepayment fee to be paid due to early payment</t>
        </is>
      </c>
      <c r="B41" s="4" t="inlineStr">
        <is>
          <t xml:space="preserve"> </t>
        </is>
      </c>
      <c r="C41" s="11" t="n">
        <v>0.015</v>
      </c>
      <c r="D41" s="4" t="inlineStr">
        <is>
          <t xml:space="preserve"> </t>
        </is>
      </c>
      <c r="E41" s="4" t="inlineStr">
        <is>
          <t xml:space="preserve"> </t>
        </is>
      </c>
      <c r="F41" s="4" t="inlineStr">
        <is>
          <t xml:space="preserve"> </t>
        </is>
      </c>
    </row>
    <row r="42">
      <c r="A42" s="4" t="inlineStr">
        <is>
          <t>Commitment fees</t>
        </is>
      </c>
      <c r="B42" s="4" t="inlineStr">
        <is>
          <t xml:space="preserve"> </t>
        </is>
      </c>
      <c r="C42" s="7" t="n">
        <v>100000</v>
      </c>
      <c r="D42" s="4" t="inlineStr">
        <is>
          <t xml:space="preserve"> </t>
        </is>
      </c>
      <c r="E42" s="4" t="inlineStr">
        <is>
          <t xml:space="preserve"> </t>
        </is>
      </c>
      <c r="F42" s="4" t="inlineStr">
        <is>
          <t xml:space="preserve"> </t>
        </is>
      </c>
    </row>
    <row r="43">
      <c r="A43" s="4" t="inlineStr">
        <is>
          <t>Final payment</t>
        </is>
      </c>
      <c r="B43" s="4" t="inlineStr">
        <is>
          <t xml:space="preserve"> </t>
        </is>
      </c>
      <c r="C43" s="7" t="n">
        <v>1500000</v>
      </c>
      <c r="D43" s="4" t="inlineStr">
        <is>
          <t xml:space="preserve"> </t>
        </is>
      </c>
      <c r="E43" s="4" t="inlineStr">
        <is>
          <t xml:space="preserve"> </t>
        </is>
      </c>
      <c r="F43" s="4" t="inlineStr">
        <is>
          <t xml:space="preserve"> </t>
        </is>
      </c>
    </row>
    <row r="44">
      <c r="A44" s="4" t="inlineStr">
        <is>
          <t>Term loan facility maturity date</t>
        </is>
      </c>
      <c r="B44" s="4" t="inlineStr">
        <is>
          <t xml:space="preserve"> </t>
        </is>
      </c>
      <c r="C44" s="4" t="inlineStr">
        <is>
          <t xml:space="preserve"> </t>
        </is>
      </c>
      <c r="D44" s="4" t="inlineStr">
        <is>
          <t xml:space="preserve"> </t>
        </is>
      </c>
      <c r="E44" s="4" t="inlineStr">
        <is>
          <t>Nov.  02,  2027</t>
        </is>
      </c>
      <c r="F44" s="4" t="inlineStr">
        <is>
          <t xml:space="preserve"> </t>
        </is>
      </c>
    </row>
    <row r="45">
      <c r="A45" s="4" t="inlineStr">
        <is>
          <t>Final payment percentage</t>
        </is>
      </c>
      <c r="B45" s="4" t="inlineStr">
        <is>
          <t xml:space="preserve"> </t>
        </is>
      </c>
      <c r="C45" s="11" t="n">
        <v>0.0605</v>
      </c>
      <c r="D45" s="4" t="inlineStr">
        <is>
          <t xml:space="preserve"> </t>
        </is>
      </c>
      <c r="E45" s="11" t="n">
        <v>0.099</v>
      </c>
      <c r="F45" s="4" t="inlineStr">
        <is>
          <t xml:space="preserve"> </t>
        </is>
      </c>
    </row>
    <row r="46">
      <c r="A46" s="4" t="inlineStr">
        <is>
          <t>Term Loan | Loan and Security Agreement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l payment percentage</t>
        </is>
      </c>
      <c r="B48" s="4" t="inlineStr">
        <is>
          <t xml:space="preserve"> </t>
        </is>
      </c>
      <c r="C48" s="11" t="n">
        <v>0.0605</v>
      </c>
      <c r="D48" s="4" t="inlineStr">
        <is>
          <t xml:space="preserve"> </t>
        </is>
      </c>
      <c r="E48" s="4" t="inlineStr">
        <is>
          <t xml:space="preserve"> </t>
        </is>
      </c>
      <c r="F48" s="4" t="inlineStr">
        <is>
          <t xml:space="preserve"> </t>
        </is>
      </c>
    </row>
    <row r="49">
      <c r="A49" s="4" t="inlineStr">
        <is>
          <t>Interest Only Milestone 2 Conditions | Loan and Security Agre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payment of term loan facility start date</t>
        </is>
      </c>
      <c r="B51" s="4" t="inlineStr">
        <is>
          <t xml:space="preserve"> </t>
        </is>
      </c>
      <c r="C51" s="4" t="inlineStr">
        <is>
          <t xml:space="preserve"> </t>
        </is>
      </c>
      <c r="D51" s="4" t="inlineStr">
        <is>
          <t xml:space="preserve"> </t>
        </is>
      </c>
      <c r="E51" s="4" t="inlineStr">
        <is>
          <t>Nov.  01,  2025</t>
        </is>
      </c>
      <c r="F51" s="4" t="inlineStr">
        <is>
          <t xml:space="preserve"> </t>
        </is>
      </c>
    </row>
    <row r="52">
      <c r="A52" s="4" t="inlineStr">
        <is>
          <t>Approval Milestone | Loan and Security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payment of term loan facility start date</t>
        </is>
      </c>
      <c r="B54" s="4" t="inlineStr">
        <is>
          <t xml:space="preserve"> </t>
        </is>
      </c>
      <c r="C54" s="4" t="inlineStr">
        <is>
          <t xml:space="preserve"> </t>
        </is>
      </c>
      <c r="D54" s="4" t="inlineStr">
        <is>
          <t xml:space="preserve"> </t>
        </is>
      </c>
      <c r="E54" s="4" t="inlineStr">
        <is>
          <t>Nov.  01,  2026</t>
        </is>
      </c>
      <c r="F5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Maturities of Principal Obligation Under Term Loan Facility (Detail) $ in Thousands</t>
        </is>
      </c>
      <c r="B1" s="2" t="inlineStr">
        <is>
          <t>Dec. 31, 2024 USD ($)</t>
        </is>
      </c>
    </row>
    <row r="2">
      <c r="A2" s="3" t="inlineStr">
        <is>
          <t>Debt Disclosure [Abstract]</t>
        </is>
      </c>
      <c r="B2" s="4" t="inlineStr">
        <is>
          <t xml:space="preserve"> </t>
        </is>
      </c>
    </row>
    <row r="3">
      <c r="A3" s="4" t="inlineStr">
        <is>
          <t>2025</t>
        </is>
      </c>
      <c r="B3" s="7" t="n">
        <v>2332</v>
      </c>
    </row>
    <row r="4">
      <c r="A4" s="4" t="inlineStr">
        <is>
          <t>2026</t>
        </is>
      </c>
      <c r="B4" s="6" t="n">
        <v>3805</v>
      </c>
    </row>
    <row r="5">
      <c r="A5" s="4" t="inlineStr">
        <is>
          <t>2027</t>
        </is>
      </c>
      <c r="B5" s="6" t="n">
        <v>3863</v>
      </c>
    </row>
    <row r="6">
      <c r="A6" s="4" t="inlineStr">
        <is>
          <t>Total future minimum payments</t>
        </is>
      </c>
      <c r="B6" s="6" t="n">
        <v>10000</v>
      </c>
    </row>
    <row r="7">
      <c r="A7" s="4" t="inlineStr">
        <is>
          <t>Less: unamortized discounts</t>
        </is>
      </c>
      <c r="B7" s="6" t="n">
        <v>-477</v>
      </c>
    </row>
    <row r="8">
      <c r="A8" s="4" t="inlineStr">
        <is>
          <t>Long-term debt, net</t>
        </is>
      </c>
      <c r="B8" s="7" t="n">
        <v>95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icense Agreements - Additional Information (Detail) - USD ($) $ in Millions</t>
        </is>
      </c>
      <c r="B1" s="2" t="inlineStr">
        <is>
          <t>1 Months Ended</t>
        </is>
      </c>
      <c r="C1" s="2" t="inlineStr">
        <is>
          <t>12 Months Ended</t>
        </is>
      </c>
    </row>
    <row r="2">
      <c r="B2" s="2" t="inlineStr">
        <is>
          <t>Dec. 31, 2014</t>
        </is>
      </c>
      <c r="C2" s="2" t="inlineStr">
        <is>
          <t>Dec. 31, 2024</t>
        </is>
      </c>
    </row>
    <row r="3">
      <c r="A3" s="3" t="inlineStr">
        <is>
          <t>License Agreements [Line Items]</t>
        </is>
      </c>
      <c r="B3" s="4" t="inlineStr">
        <is>
          <t xml:space="preserve"> </t>
        </is>
      </c>
      <c r="C3" s="4" t="inlineStr">
        <is>
          <t xml:space="preserve"> </t>
        </is>
      </c>
    </row>
    <row r="4">
      <c r="A4" s="4" t="inlineStr">
        <is>
          <t>Total future payments under license agreements with non-related parties</t>
        </is>
      </c>
      <c r="B4" s="4" t="inlineStr">
        <is>
          <t xml:space="preserve"> </t>
        </is>
      </c>
      <c r="C4" s="5" t="n">
        <v>80.2</v>
      </c>
    </row>
    <row r="5">
      <c r="A5" s="4" t="inlineStr">
        <is>
          <t>Milestone paid to date</t>
        </is>
      </c>
      <c r="B5" s="4" t="inlineStr">
        <is>
          <t xml:space="preserve"> </t>
        </is>
      </c>
      <c r="C5" s="12" t="n">
        <v>0.3</v>
      </c>
    </row>
    <row r="6">
      <c r="A6" s="4" t="inlineStr">
        <is>
          <t>Sublicense fees</t>
        </is>
      </c>
      <c r="B6" s="4" t="inlineStr">
        <is>
          <t xml:space="preserve"> </t>
        </is>
      </c>
      <c r="C6" s="12" t="n">
        <v>4.8</v>
      </c>
    </row>
    <row r="7">
      <c r="A7" s="4" t="inlineStr">
        <is>
          <t>The University of Michigan License Agreement</t>
        </is>
      </c>
      <c r="B7" s="4" t="inlineStr">
        <is>
          <t xml:space="preserve"> </t>
        </is>
      </c>
      <c r="C7" s="4" t="inlineStr">
        <is>
          <t xml:space="preserve"> </t>
        </is>
      </c>
    </row>
    <row r="8">
      <c r="A8" s="3" t="inlineStr">
        <is>
          <t>License Agreements [Line Items]</t>
        </is>
      </c>
      <c r="B8" s="4" t="inlineStr">
        <is>
          <t xml:space="preserve"> </t>
        </is>
      </c>
      <c r="C8" s="4" t="inlineStr">
        <is>
          <t xml:space="preserve"> </t>
        </is>
      </c>
    </row>
    <row r="9">
      <c r="A9" s="4" t="inlineStr">
        <is>
          <t>License agreement date</t>
        </is>
      </c>
      <c r="B9" s="4" t="inlineStr">
        <is>
          <t>Dec. 22,  2014</t>
        </is>
      </c>
      <c r="C9" s="4" t="inlineStr">
        <is>
          <t xml:space="preserve"> </t>
        </is>
      </c>
    </row>
    <row r="10">
      <c r="A10" s="4" t="inlineStr">
        <is>
          <t>Agreement termination written notice</t>
        </is>
      </c>
      <c r="B10" s="4" t="inlineStr">
        <is>
          <t>90 days</t>
        </is>
      </c>
      <c r="C10" s="4" t="inlineStr">
        <is>
          <t xml:space="preserve"> </t>
        </is>
      </c>
    </row>
    <row r="11">
      <c r="A11" s="4" t="inlineStr">
        <is>
          <t>Agreement termination notice period in event of material breach</t>
        </is>
      </c>
      <c r="B11" s="4" t="inlineStr">
        <is>
          <t>60 days</t>
        </is>
      </c>
      <c r="C11" s="4" t="inlineStr">
        <is>
          <t xml:space="preserve"> </t>
        </is>
      </c>
    </row>
    <row r="12">
      <c r="A12" s="4" t="inlineStr">
        <is>
          <t>Agreement termination period due to payment failure</t>
        </is>
      </c>
      <c r="B12" s="4" t="inlineStr">
        <is>
          <t>30 days</t>
        </is>
      </c>
      <c r="C12" s="4" t="inlineStr">
        <is>
          <t xml:space="preserve"> </t>
        </is>
      </c>
    </row>
    <row r="13">
      <c r="A13" s="4" t="inlineStr">
        <is>
          <t>Janssen License Agreement</t>
        </is>
      </c>
      <c r="B13" s="4" t="inlineStr">
        <is>
          <t xml:space="preserve"> </t>
        </is>
      </c>
      <c r="C13" s="4" t="inlineStr">
        <is>
          <t xml:space="preserve"> </t>
        </is>
      </c>
    </row>
    <row r="14">
      <c r="A14" s="3" t="inlineStr">
        <is>
          <t>License Agreements [Line Items]</t>
        </is>
      </c>
      <c r="B14" s="4" t="inlineStr">
        <is>
          <t xml:space="preserve"> </t>
        </is>
      </c>
      <c r="C14" s="4" t="inlineStr">
        <is>
          <t xml:space="preserve"> </t>
        </is>
      </c>
    </row>
    <row r="15">
      <c r="A15" s="4" t="inlineStr">
        <is>
          <t>License agreement date</t>
        </is>
      </c>
      <c r="B15" s="4" t="inlineStr">
        <is>
          <t>Dec. 22,  2014</t>
        </is>
      </c>
      <c r="C15" s="4" t="inlineStr">
        <is>
          <t xml:space="preserve"> </t>
        </is>
      </c>
    </row>
    <row r="16">
      <c r="A16" s="4" t="inlineStr">
        <is>
          <t>Agreement termination written notice</t>
        </is>
      </c>
      <c r="B16" s="4" t="inlineStr">
        <is>
          <t>180 days</t>
        </is>
      </c>
      <c r="C16" s="4" t="inlineStr">
        <is>
          <t xml:space="preserve"> </t>
        </is>
      </c>
    </row>
    <row r="17">
      <c r="A17" s="4" t="inlineStr">
        <is>
          <t>Agreement termination notice period in event of material breach</t>
        </is>
      </c>
      <c r="B17" s="4" t="inlineStr">
        <is>
          <t>45 days</t>
        </is>
      </c>
      <c r="C17" s="4" t="inlineStr">
        <is>
          <t xml:space="preserve"> </t>
        </is>
      </c>
    </row>
    <row r="18">
      <c r="A18" s="4" t="inlineStr">
        <is>
          <t>Janssen License Agreement | Up front Payment Arrangement</t>
        </is>
      </c>
      <c r="B18" s="4" t="inlineStr">
        <is>
          <t xml:space="preserve"> </t>
        </is>
      </c>
      <c r="C18" s="4" t="inlineStr">
        <is>
          <t xml:space="preserve"> </t>
        </is>
      </c>
    </row>
    <row r="19">
      <c r="A19" s="3" t="inlineStr">
        <is>
          <t>License Agreements [Line Items]</t>
        </is>
      </c>
      <c r="B19" s="4" t="inlineStr">
        <is>
          <t xml:space="preserve"> </t>
        </is>
      </c>
      <c r="C19" s="4" t="inlineStr">
        <is>
          <t xml:space="preserve"> </t>
        </is>
      </c>
    </row>
    <row r="20">
      <c r="A20" s="4" t="inlineStr">
        <is>
          <t>Upfront license fee</t>
        </is>
      </c>
      <c r="B20" s="7" t="n">
        <v>1</v>
      </c>
      <c r="C20" s="4" t="inlineStr">
        <is>
          <t xml:space="preserve"> </t>
        </is>
      </c>
    </row>
    <row r="21">
      <c r="A21" s="4" t="inlineStr">
        <is>
          <t>Initiation of Certain Development Activities</t>
        </is>
      </c>
      <c r="B21" s="4" t="inlineStr">
        <is>
          <t xml:space="preserve"> </t>
        </is>
      </c>
      <c r="C21" s="4" t="inlineStr">
        <is>
          <t xml:space="preserve"> </t>
        </is>
      </c>
    </row>
    <row r="22">
      <c r="A22" s="3" t="inlineStr">
        <is>
          <t>License Agreements [Line Items]</t>
        </is>
      </c>
      <c r="B22" s="4" t="inlineStr">
        <is>
          <t xml:space="preserve"> </t>
        </is>
      </c>
      <c r="C22" s="4" t="inlineStr">
        <is>
          <t xml:space="preserve"> </t>
        </is>
      </c>
    </row>
    <row r="23">
      <c r="A23" s="4" t="inlineStr">
        <is>
          <t>Total future payments under license agreements with non-related parties</t>
        </is>
      </c>
      <c r="B23" s="4" t="inlineStr">
        <is>
          <t xml:space="preserve"> </t>
        </is>
      </c>
      <c r="C23" s="12" t="n">
        <v>0.5</v>
      </c>
    </row>
    <row r="24">
      <c r="A24" s="4" t="inlineStr">
        <is>
          <t>Specified Regulatory Approvals</t>
        </is>
      </c>
      <c r="B24" s="4" t="inlineStr">
        <is>
          <t xml:space="preserve"> </t>
        </is>
      </c>
      <c r="C24" s="4" t="inlineStr">
        <is>
          <t xml:space="preserve"> </t>
        </is>
      </c>
    </row>
    <row r="25">
      <c r="A25" s="3" t="inlineStr">
        <is>
          <t>License Agreements [Line Items]</t>
        </is>
      </c>
      <c r="B25" s="4" t="inlineStr">
        <is>
          <t xml:space="preserve"> </t>
        </is>
      </c>
      <c r="C25" s="4" t="inlineStr">
        <is>
          <t xml:space="preserve"> </t>
        </is>
      </c>
    </row>
    <row r="26">
      <c r="A26" s="4" t="inlineStr">
        <is>
          <t>Total future payments under license agreements with non-related parties</t>
        </is>
      </c>
      <c r="B26" s="4" t="inlineStr">
        <is>
          <t xml:space="preserve"> </t>
        </is>
      </c>
      <c r="C26" s="12" t="n">
        <v>28.9</v>
      </c>
    </row>
    <row r="27">
      <c r="A27" s="4" t="inlineStr">
        <is>
          <t>Specified Levels of Product Sales</t>
        </is>
      </c>
      <c r="B27" s="4" t="inlineStr">
        <is>
          <t xml:space="preserve"> </t>
        </is>
      </c>
      <c r="C27" s="4" t="inlineStr">
        <is>
          <t xml:space="preserve"> </t>
        </is>
      </c>
    </row>
    <row r="28">
      <c r="A28" s="3" t="inlineStr">
        <is>
          <t>License Agreements [Line Items]</t>
        </is>
      </c>
      <c r="B28" s="4" t="inlineStr">
        <is>
          <t xml:space="preserve"> </t>
        </is>
      </c>
      <c r="C28" s="4" t="inlineStr">
        <is>
          <t xml:space="preserve"> </t>
        </is>
      </c>
    </row>
    <row r="29">
      <c r="A29" s="4" t="inlineStr">
        <is>
          <t>Total future payments under license agreements with non-related parties</t>
        </is>
      </c>
      <c r="B29" s="4" t="inlineStr">
        <is>
          <t xml:space="preserve"> </t>
        </is>
      </c>
      <c r="C29" s="5" t="n">
        <v>5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Kyowa Kirin Collaboration and License Agreement - Additional Information (Detail) - Kyowa Agreement - USD ($)</t>
        </is>
      </c>
      <c r="C1" s="2" t="inlineStr">
        <is>
          <t>12 Months Ended</t>
        </is>
      </c>
    </row>
    <row r="2">
      <c r="B2" s="2" t="inlineStr">
        <is>
          <t>Nov. 20, 2024</t>
        </is>
      </c>
      <c r="C2" s="2" t="inlineStr">
        <is>
          <t>Dec. 31, 2024</t>
        </is>
      </c>
    </row>
    <row r="3">
      <c r="A3" s="3" t="inlineStr">
        <is>
          <t>Kyowa Kirin Collaboration and License Agreement [Line Items]</t>
        </is>
      </c>
      <c r="B3" s="4" t="inlineStr">
        <is>
          <t xml:space="preserve"> </t>
        </is>
      </c>
      <c r="C3" s="4" t="inlineStr">
        <is>
          <t xml:space="preserve"> </t>
        </is>
      </c>
    </row>
    <row r="4">
      <c r="A4" s="4" t="inlineStr">
        <is>
          <t>Upfront payment received</t>
        </is>
      </c>
      <c r="B4" s="7" t="n">
        <v>330000000</v>
      </c>
      <c r="C4" s="4" t="inlineStr">
        <is>
          <t xml:space="preserve"> </t>
        </is>
      </c>
    </row>
    <row r="5">
      <c r="A5" s="4" t="inlineStr">
        <is>
          <t>Royalties recognized</t>
        </is>
      </c>
      <c r="B5" s="4" t="inlineStr">
        <is>
          <t xml:space="preserve"> </t>
        </is>
      </c>
      <c r="C5" s="7" t="n">
        <v>0</v>
      </c>
    </row>
    <row r="6">
      <c r="A6" s="4" t="inlineStr">
        <is>
          <t>Sales based milestones recognized</t>
        </is>
      </c>
      <c r="B6" s="4" t="inlineStr">
        <is>
          <t xml:space="preserve"> </t>
        </is>
      </c>
      <c r="C6" s="6" t="n">
        <v>0</v>
      </c>
    </row>
    <row r="7">
      <c r="A7" s="4" t="inlineStr">
        <is>
          <t>Contract liability</t>
        </is>
      </c>
      <c r="B7" s="4" t="inlineStr">
        <is>
          <t xml:space="preserve"> </t>
        </is>
      </c>
      <c r="C7" s="6" t="n">
        <v>278200000</v>
      </c>
    </row>
    <row r="8">
      <c r="A8" s="4" t="inlineStr">
        <is>
          <t>Current contract liabilities</t>
        </is>
      </c>
      <c r="B8" s="4" t="inlineStr">
        <is>
          <t xml:space="preserve"> </t>
        </is>
      </c>
      <c r="C8" s="6" t="n">
        <v>24300000</v>
      </c>
    </row>
    <row r="9">
      <c r="A9" s="4" t="inlineStr">
        <is>
          <t>Long-term contract liabilities</t>
        </is>
      </c>
      <c r="B9" s="4" t="inlineStr">
        <is>
          <t xml:space="preserve"> </t>
        </is>
      </c>
      <c r="C9" s="6" t="n">
        <v>253900000</v>
      </c>
    </row>
    <row r="10">
      <c r="A10" s="4" t="inlineStr">
        <is>
          <t>Maximum</t>
        </is>
      </c>
      <c r="B10" s="4" t="inlineStr">
        <is>
          <t xml:space="preserve"> </t>
        </is>
      </c>
      <c r="C10" s="4" t="inlineStr">
        <is>
          <t xml:space="preserve"> </t>
        </is>
      </c>
    </row>
    <row r="11">
      <c r="A11" s="3" t="inlineStr">
        <is>
          <t>Kyowa Kirin Collaboration and License Agreement [Line Items]</t>
        </is>
      </c>
      <c r="B11" s="4" t="inlineStr">
        <is>
          <t xml:space="preserve"> </t>
        </is>
      </c>
      <c r="C11" s="4" t="inlineStr">
        <is>
          <t xml:space="preserve"> </t>
        </is>
      </c>
    </row>
    <row r="12">
      <c r="A12" s="4" t="inlineStr">
        <is>
          <t>Development, regulatory and commercial milestone payments received</t>
        </is>
      </c>
      <c r="B12" s="6" t="n">
        <v>1161000000</v>
      </c>
      <c r="C12" s="4" t="inlineStr">
        <is>
          <t xml:space="preserve"> </t>
        </is>
      </c>
    </row>
    <row r="13">
      <c r="A13" s="4" t="inlineStr">
        <is>
          <t>Upfront and milestone payments in aggregate</t>
        </is>
      </c>
      <c r="B13" s="7" t="n">
        <v>1491000000</v>
      </c>
      <c r="C13" s="4" t="inlineStr">
        <is>
          <t xml:space="preserve"> </t>
        </is>
      </c>
    </row>
    <row r="14">
      <c r="A14" s="4" t="inlineStr">
        <is>
          <t>Development Services for Monotherapy</t>
        </is>
      </c>
      <c r="B14" s="4" t="inlineStr">
        <is>
          <t xml:space="preserve"> </t>
        </is>
      </c>
      <c r="C14" s="4" t="inlineStr">
        <is>
          <t xml:space="preserve"> </t>
        </is>
      </c>
    </row>
    <row r="15">
      <c r="A15" s="3" t="inlineStr">
        <is>
          <t>Kyowa Kirin Collaboration and License Agreement [Line Items]</t>
        </is>
      </c>
      <c r="B15" s="4" t="inlineStr">
        <is>
          <t xml:space="preserve"> </t>
        </is>
      </c>
      <c r="C15" s="4" t="inlineStr">
        <is>
          <t xml:space="preserve"> </t>
        </is>
      </c>
    </row>
    <row r="16">
      <c r="A16" s="4" t="inlineStr">
        <is>
          <t>Revenue</t>
        </is>
      </c>
      <c r="B16" s="4" t="inlineStr">
        <is>
          <t xml:space="preserve"> </t>
        </is>
      </c>
      <c r="C16" s="6" t="n">
        <v>800000</v>
      </c>
    </row>
    <row r="17">
      <c r="A17" s="4" t="inlineStr">
        <is>
          <t>Consideration allocated</t>
        </is>
      </c>
      <c r="B17" s="4" t="inlineStr">
        <is>
          <t xml:space="preserve"> </t>
        </is>
      </c>
      <c r="C17" s="6" t="n">
        <v>12600000</v>
      </c>
    </row>
    <row r="18">
      <c r="A18" s="4" t="inlineStr">
        <is>
          <t>Development Services in Combination with Other Therapies</t>
        </is>
      </c>
      <c r="B18" s="4" t="inlineStr">
        <is>
          <t xml:space="preserve"> </t>
        </is>
      </c>
      <c r="C18" s="4" t="inlineStr">
        <is>
          <t xml:space="preserve"> </t>
        </is>
      </c>
    </row>
    <row r="19">
      <c r="A19" s="3" t="inlineStr">
        <is>
          <t>Kyowa Kirin Collaboration and License Agreement [Line Items]</t>
        </is>
      </c>
      <c r="B19" s="4" t="inlineStr">
        <is>
          <t xml:space="preserve"> </t>
        </is>
      </c>
      <c r="C19" s="4" t="inlineStr">
        <is>
          <t xml:space="preserve"> </t>
        </is>
      </c>
    </row>
    <row r="20">
      <c r="A20" s="4" t="inlineStr">
        <is>
          <t>Revenue</t>
        </is>
      </c>
      <c r="B20" s="4" t="inlineStr">
        <is>
          <t xml:space="preserve"> </t>
        </is>
      </c>
      <c r="C20" s="6" t="n">
        <v>500000</v>
      </c>
    </row>
    <row r="21">
      <c r="A21" s="4" t="inlineStr">
        <is>
          <t>Consideration allocated</t>
        </is>
      </c>
      <c r="B21" s="4" t="inlineStr">
        <is>
          <t xml:space="preserve"> </t>
        </is>
      </c>
      <c r="C21" s="6" t="n">
        <v>90200000</v>
      </c>
    </row>
    <row r="22">
      <c r="A22" s="4" t="inlineStr">
        <is>
          <t>Commercialization Services</t>
        </is>
      </c>
      <c r="B22" s="4" t="inlineStr">
        <is>
          <t xml:space="preserve"> </t>
        </is>
      </c>
      <c r="C22" s="4" t="inlineStr">
        <is>
          <t xml:space="preserve"> </t>
        </is>
      </c>
    </row>
    <row r="23">
      <c r="A23" s="3" t="inlineStr">
        <is>
          <t>Kyowa Kirin Collaboration and License Agreement [Line Items]</t>
        </is>
      </c>
      <c r="B23" s="4" t="inlineStr">
        <is>
          <t xml:space="preserve"> </t>
        </is>
      </c>
      <c r="C23" s="4" t="inlineStr">
        <is>
          <t xml:space="preserve"> </t>
        </is>
      </c>
    </row>
    <row r="24">
      <c r="A24" s="4" t="inlineStr">
        <is>
          <t>Revenue</t>
        </is>
      </c>
      <c r="B24" s="4" t="inlineStr">
        <is>
          <t xml:space="preserve"> </t>
        </is>
      </c>
      <c r="C24" s="6" t="n">
        <v>700000</v>
      </c>
    </row>
    <row r="25">
      <c r="A25" s="4" t="inlineStr">
        <is>
          <t>Consideration allocated</t>
        </is>
      </c>
      <c r="B25" s="4" t="inlineStr">
        <is>
          <t xml:space="preserve"> </t>
        </is>
      </c>
      <c r="C25" s="6" t="n">
        <v>177400000</v>
      </c>
    </row>
    <row r="26">
      <c r="A26" s="4" t="inlineStr">
        <is>
          <t>Cost-share Reimbursements</t>
        </is>
      </c>
      <c r="B26" s="4" t="inlineStr">
        <is>
          <t xml:space="preserve"> </t>
        </is>
      </c>
      <c r="C26" s="4" t="inlineStr">
        <is>
          <t xml:space="preserve"> </t>
        </is>
      </c>
    </row>
    <row r="27">
      <c r="A27" s="3" t="inlineStr">
        <is>
          <t>Kyowa Kirin Collaboration and License Agreement [Line Items]</t>
        </is>
      </c>
      <c r="B27" s="4" t="inlineStr">
        <is>
          <t xml:space="preserve"> </t>
        </is>
      </c>
      <c r="C27" s="4" t="inlineStr">
        <is>
          <t xml:space="preserve"> </t>
        </is>
      </c>
    </row>
    <row r="28">
      <c r="A28" s="4" t="inlineStr">
        <is>
          <t>Revenue</t>
        </is>
      </c>
      <c r="B28" s="4" t="inlineStr">
        <is>
          <t xml:space="preserve"> </t>
        </is>
      </c>
      <c r="C28" s="6" t="n">
        <v>2100000</v>
      </c>
    </row>
    <row r="29">
      <c r="A29" s="4" t="inlineStr">
        <is>
          <t>License</t>
        </is>
      </c>
      <c r="B29" s="4" t="inlineStr">
        <is>
          <t xml:space="preserve"> </t>
        </is>
      </c>
      <c r="C29" s="4" t="inlineStr">
        <is>
          <t xml:space="preserve"> </t>
        </is>
      </c>
    </row>
    <row r="30">
      <c r="A30" s="3" t="inlineStr">
        <is>
          <t>Kyowa Kirin Collaboration and License Agreement [Line Items]</t>
        </is>
      </c>
      <c r="B30" s="4" t="inlineStr">
        <is>
          <t xml:space="preserve"> </t>
        </is>
      </c>
      <c r="C30" s="4" t="inlineStr">
        <is>
          <t xml:space="preserve"> </t>
        </is>
      </c>
    </row>
    <row r="31">
      <c r="A31" s="4" t="inlineStr">
        <is>
          <t>Revenue</t>
        </is>
      </c>
      <c r="B31" s="4" t="inlineStr">
        <is>
          <t xml:space="preserve"> </t>
        </is>
      </c>
      <c r="C31" s="7" t="n">
        <v>498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80" customWidth="1" min="2" max="2"/>
    <col width="80" customWidth="1" min="3" max="3"/>
    <col width="25" customWidth="1" min="4" max="4"/>
    <col width="22" customWidth="1" min="5" max="5"/>
    <col width="22" customWidth="1" min="6" max="6"/>
  </cols>
  <sheetData>
    <row r="1">
      <c r="A1" s="1" t="inlineStr">
        <is>
          <t>Commitments and Contingencies - Additional Information (Detail)</t>
        </is>
      </c>
      <c r="B1" s="2" t="inlineStr">
        <is>
          <t>1 Months Ended</t>
        </is>
      </c>
      <c r="C1" s="2" t="inlineStr">
        <is>
          <t>12 Months Ended</t>
        </is>
      </c>
    </row>
    <row r="2">
      <c r="B2" s="2" t="inlineStr">
        <is>
          <t>Aug. 31, 2023 USD ($)</t>
        </is>
      </c>
      <c r="C2" s="2" t="inlineStr">
        <is>
          <t>Dec. 31, 2024 USD ($) Lease</t>
        </is>
      </c>
      <c r="D2" s="2" t="inlineStr">
        <is>
          <t>Dec. 31, 2023 USD ($)</t>
        </is>
      </c>
      <c r="E2" s="2" t="inlineStr">
        <is>
          <t>Dec. 31, 2022 USD ($)</t>
        </is>
      </c>
      <c r="F2" s="2" t="inlineStr">
        <is>
          <t>Jul.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leases | Lease</t>
        </is>
      </c>
      <c r="B4" s="4" t="inlineStr">
        <is>
          <t xml:space="preserve"> </t>
        </is>
      </c>
      <c r="C4" s="6" t="n">
        <v>3</v>
      </c>
      <c r="D4" s="4" t="inlineStr">
        <is>
          <t xml:space="preserve"> </t>
        </is>
      </c>
      <c r="E4" s="4" t="inlineStr">
        <is>
          <t xml:space="preserve"> </t>
        </is>
      </c>
      <c r="F4" s="4" t="inlineStr">
        <is>
          <t xml:space="preserve"> </t>
        </is>
      </c>
    </row>
    <row r="5">
      <c r="A5" s="4" t="inlineStr">
        <is>
          <t>Lessee, operating lease, expiration period</t>
        </is>
      </c>
      <c r="B5" s="4" t="inlineStr">
        <is>
          <t xml:space="preserve"> </t>
        </is>
      </c>
      <c r="C5" s="4" t="inlineStr">
        <is>
          <t>We currently have three operating leases for administrative and research and development office and lab space in San Diego, California and Boston, Massachusetts that expire between August 2025 and July 2031.</t>
        </is>
      </c>
      <c r="D5" s="4" t="inlineStr">
        <is>
          <t xml:space="preserve"> </t>
        </is>
      </c>
      <c r="E5" s="4" t="inlineStr">
        <is>
          <t xml:space="preserve"> </t>
        </is>
      </c>
      <c r="F5" s="4" t="inlineStr">
        <is>
          <t xml:space="preserve"> </t>
        </is>
      </c>
    </row>
    <row r="6">
      <c r="A6" s="4" t="inlineStr">
        <is>
          <t>Lessee, operating lease, option to extend, description</t>
        </is>
      </c>
      <c r="B6" s="4" t="inlineStr">
        <is>
          <t xml:space="preserve"> </t>
        </is>
      </c>
      <c r="C6" s="4" t="inlineStr">
        <is>
          <t>Lease terms may include options to extend or terminate when we are reasonably certain that the options will be exercised.</t>
        </is>
      </c>
      <c r="D6" s="4" t="inlineStr">
        <is>
          <t xml:space="preserve"> </t>
        </is>
      </c>
      <c r="E6" s="4" t="inlineStr">
        <is>
          <t xml:space="preserve"> </t>
        </is>
      </c>
      <c r="F6" s="4" t="inlineStr">
        <is>
          <t xml:space="preserve"> </t>
        </is>
      </c>
    </row>
    <row r="7">
      <c r="A7" s="4" t="inlineStr">
        <is>
          <t>Number of leases that include renewal option | Lease</t>
        </is>
      </c>
      <c r="B7" s="4" t="inlineStr">
        <is>
          <t xml:space="preserve"> </t>
        </is>
      </c>
      <c r="C7" s="6" t="n">
        <v>2</v>
      </c>
      <c r="D7" s="4" t="inlineStr">
        <is>
          <t xml:space="preserve"> </t>
        </is>
      </c>
      <c r="E7" s="4" t="inlineStr">
        <is>
          <t xml:space="preserve"> </t>
        </is>
      </c>
      <c r="F7" s="4" t="inlineStr">
        <is>
          <t xml:space="preserve"> </t>
        </is>
      </c>
    </row>
    <row r="8">
      <c r="A8" s="4" t="inlineStr">
        <is>
          <t>Operating lease, existence of option to extend</t>
        </is>
      </c>
      <c r="B8" s="4" t="inlineStr">
        <is>
          <t xml:space="preserve"> </t>
        </is>
      </c>
      <c r="C8" s="4" t="inlineStr">
        <is>
          <t>true</t>
        </is>
      </c>
      <c r="D8" s="4" t="inlineStr">
        <is>
          <t xml:space="preserve"> </t>
        </is>
      </c>
      <c r="E8" s="4" t="inlineStr">
        <is>
          <t xml:space="preserve"> </t>
        </is>
      </c>
      <c r="F8" s="4" t="inlineStr">
        <is>
          <t xml:space="preserve"> </t>
        </is>
      </c>
    </row>
    <row r="9">
      <c r="A9" s="4" t="inlineStr">
        <is>
          <t>Lease agreement additional extended lease term</t>
        </is>
      </c>
      <c r="B9" s="4" t="inlineStr">
        <is>
          <t xml:space="preserve"> </t>
        </is>
      </c>
      <c r="C9" s="4" t="inlineStr">
        <is>
          <t>5 years</t>
        </is>
      </c>
      <c r="D9" s="4" t="inlineStr">
        <is>
          <t xml:space="preserve"> </t>
        </is>
      </c>
      <c r="E9" s="4" t="inlineStr">
        <is>
          <t xml:space="preserve"> </t>
        </is>
      </c>
      <c r="F9" s="4" t="inlineStr">
        <is>
          <t xml:space="preserve"> </t>
        </is>
      </c>
    </row>
    <row r="10">
      <c r="A10" s="4" t="inlineStr">
        <is>
          <t>Weighted-average discount rate</t>
        </is>
      </c>
      <c r="B10" s="4" t="inlineStr">
        <is>
          <t xml:space="preserve"> </t>
        </is>
      </c>
      <c r="C10" s="11" t="n">
        <v>0.114</v>
      </c>
      <c r="D10" s="11" t="n">
        <v>0.104</v>
      </c>
      <c r="E10" s="4" t="inlineStr">
        <is>
          <t xml:space="preserve"> </t>
        </is>
      </c>
      <c r="F10" s="4" t="inlineStr">
        <is>
          <t xml:space="preserve"> </t>
        </is>
      </c>
    </row>
    <row r="11">
      <c r="A11" s="4" t="inlineStr">
        <is>
          <t>Weighted-average remaining lease term</t>
        </is>
      </c>
      <c r="B11" s="4" t="inlineStr">
        <is>
          <t xml:space="preserve"> </t>
        </is>
      </c>
      <c r="C11" s="4" t="inlineStr">
        <is>
          <t>5 years 10 months 24 days</t>
        </is>
      </c>
      <c r="D11" s="4" t="inlineStr">
        <is>
          <t>6 years 2 months 12 days</t>
        </is>
      </c>
      <c r="E11" s="4" t="inlineStr">
        <is>
          <t xml:space="preserve"> </t>
        </is>
      </c>
      <c r="F11" s="4" t="inlineStr">
        <is>
          <t xml:space="preserve"> </t>
        </is>
      </c>
    </row>
    <row r="12">
      <c r="A12" s="4" t="inlineStr">
        <is>
          <t>Total cash paid for amounts included in the measurement of lease liabilities</t>
        </is>
      </c>
      <c r="B12" s="4" t="inlineStr">
        <is>
          <t xml:space="preserve"> </t>
        </is>
      </c>
      <c r="C12" s="7" t="n">
        <v>1500000</v>
      </c>
      <c r="D12" s="7" t="n">
        <v>2100000</v>
      </c>
      <c r="E12" s="7" t="n">
        <v>2300000</v>
      </c>
      <c r="F12" s="4" t="inlineStr">
        <is>
          <t xml:space="preserve"> </t>
        </is>
      </c>
    </row>
    <row r="13">
      <c r="A13" s="4" t="inlineStr">
        <is>
          <t>ROU assets obtained in exchange for operating lease liabilities</t>
        </is>
      </c>
      <c r="B13" s="4" t="inlineStr">
        <is>
          <t xml:space="preserve"> </t>
        </is>
      </c>
      <c r="C13" s="6" t="n">
        <v>0</v>
      </c>
      <c r="D13" s="6" t="n">
        <v>4700000</v>
      </c>
      <c r="E13" s="6" t="n">
        <v>0</v>
      </c>
      <c r="F13" s="4" t="inlineStr">
        <is>
          <t xml:space="preserve"> </t>
        </is>
      </c>
    </row>
    <row r="14">
      <c r="A14" s="4" t="inlineStr">
        <is>
          <t>ASC 84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operating lease rent expense</t>
        </is>
      </c>
      <c r="B16" s="4" t="inlineStr">
        <is>
          <t xml:space="preserve"> </t>
        </is>
      </c>
      <c r="C16" s="6" t="n">
        <v>1900000</v>
      </c>
      <c r="D16" s="7" t="n">
        <v>2000000</v>
      </c>
      <c r="E16" s="7" t="n">
        <v>2000000</v>
      </c>
      <c r="F16" s="4" t="inlineStr">
        <is>
          <t xml:space="preserve"> </t>
        </is>
      </c>
    </row>
    <row r="17">
      <c r="A17" s="4" t="inlineStr">
        <is>
          <t>San Diego Corporate Headquarters L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imbursements for tenant improvements</t>
        </is>
      </c>
      <c r="B19" s="4" t="inlineStr">
        <is>
          <t xml:space="preserve"> </t>
        </is>
      </c>
      <c r="C19" s="6" t="n">
        <v>1000000</v>
      </c>
      <c r="D19" s="4" t="inlineStr">
        <is>
          <t xml:space="preserve"> </t>
        </is>
      </c>
      <c r="E19" s="4" t="inlineStr">
        <is>
          <t xml:space="preserve"> </t>
        </is>
      </c>
      <c r="F19" s="4" t="inlineStr">
        <is>
          <t xml:space="preserve"> </t>
        </is>
      </c>
    </row>
    <row r="20">
      <c r="A20" s="4" t="inlineStr">
        <is>
          <t>Office Lease in Boston | Letter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tter of Credit</t>
        </is>
      </c>
      <c r="B22" s="4" t="inlineStr">
        <is>
          <t xml:space="preserve"> </t>
        </is>
      </c>
      <c r="C22" s="4" t="inlineStr">
        <is>
          <t xml:space="preserve"> </t>
        </is>
      </c>
      <c r="D22" s="4" t="inlineStr">
        <is>
          <t xml:space="preserve"> </t>
        </is>
      </c>
      <c r="E22" s="4" t="inlineStr">
        <is>
          <t xml:space="preserve"> </t>
        </is>
      </c>
      <c r="F22" s="7" t="n">
        <v>200000</v>
      </c>
    </row>
    <row r="23">
      <c r="A23" s="4" t="inlineStr">
        <is>
          <t>San Diego Lease for Lab and Office Spa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imbursements for tenant improvements</t>
        </is>
      </c>
      <c r="B25" s="4" t="inlineStr">
        <is>
          <t xml:space="preserve"> </t>
        </is>
      </c>
      <c r="C25" s="7" t="n">
        <v>100000</v>
      </c>
      <c r="D25" s="4" t="inlineStr">
        <is>
          <t xml:space="preserve"> </t>
        </is>
      </c>
      <c r="E25" s="4" t="inlineStr">
        <is>
          <t xml:space="preserve"> </t>
        </is>
      </c>
      <c r="F25" s="4" t="inlineStr">
        <is>
          <t xml:space="preserve"> </t>
        </is>
      </c>
    </row>
    <row r="26">
      <c r="A26" s="4" t="inlineStr">
        <is>
          <t>Boston Lea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ssee, operating lease, option to extend, description</t>
        </is>
      </c>
      <c r="B28" s="4" t="inlineStr">
        <is>
          <t>In August 2023, we entered into an amendment to the lease agreement for office space in Boston, Massachusetts, or the Amendment, pursuant to which the term of the lease was extended by seven years, or the Extended Term, such that the lease will now expire in July 2031.</t>
        </is>
      </c>
      <c r="C28" s="4" t="inlineStr">
        <is>
          <t xml:space="preserve"> </t>
        </is>
      </c>
      <c r="D28" s="4" t="inlineStr">
        <is>
          <t xml:space="preserve"> </t>
        </is>
      </c>
      <c r="E28" s="4" t="inlineStr">
        <is>
          <t xml:space="preserve"> </t>
        </is>
      </c>
      <c r="F28" s="4" t="inlineStr">
        <is>
          <t xml:space="preserve"> </t>
        </is>
      </c>
    </row>
    <row r="29">
      <c r="A29" s="4" t="inlineStr">
        <is>
          <t>Operating lease, existence of option to extend</t>
        </is>
      </c>
      <c r="B29" s="4" t="inlineStr">
        <is>
          <t>true</t>
        </is>
      </c>
      <c r="C29" s="4" t="inlineStr">
        <is>
          <t xml:space="preserve"> </t>
        </is>
      </c>
      <c r="D29" s="4" t="inlineStr">
        <is>
          <t xml:space="preserve"> </t>
        </is>
      </c>
      <c r="E29" s="4" t="inlineStr">
        <is>
          <t xml:space="preserve"> </t>
        </is>
      </c>
      <c r="F29" s="4" t="inlineStr">
        <is>
          <t xml:space="preserve"> </t>
        </is>
      </c>
    </row>
    <row r="30">
      <c r="A30" s="4" t="inlineStr">
        <is>
          <t>Lease agreement additional extended lease term</t>
        </is>
      </c>
      <c r="B30" s="4" t="inlineStr">
        <is>
          <t>7 years</t>
        </is>
      </c>
      <c r="C30" s="4" t="inlineStr">
        <is>
          <t xml:space="preserve"> </t>
        </is>
      </c>
      <c r="D30" s="4" t="inlineStr">
        <is>
          <t xml:space="preserve"> </t>
        </is>
      </c>
      <c r="E30" s="4" t="inlineStr">
        <is>
          <t xml:space="preserve"> </t>
        </is>
      </c>
      <c r="F30" s="4" t="inlineStr">
        <is>
          <t xml:space="preserve"> </t>
        </is>
      </c>
    </row>
    <row r="31">
      <c r="A31" s="4" t="inlineStr">
        <is>
          <t>Operating lease expense minimum rent payable per month</t>
        </is>
      </c>
      <c r="B31" s="7" t="n">
        <v>100000</v>
      </c>
      <c r="C31" s="4" t="inlineStr">
        <is>
          <t xml:space="preserve"> </t>
        </is>
      </c>
      <c r="D31" s="4" t="inlineStr">
        <is>
          <t xml:space="preserve"> </t>
        </is>
      </c>
      <c r="E31" s="4" t="inlineStr">
        <is>
          <t xml:space="preserve"> </t>
        </is>
      </c>
      <c r="F31" s="4" t="inlineStr">
        <is>
          <t xml:space="preserve"> </t>
        </is>
      </c>
    </row>
    <row r="32">
      <c r="A32" s="4" t="inlineStr">
        <is>
          <t>Percentage of increase in operating lease rent expense per year</t>
        </is>
      </c>
      <c r="B32" s="10" t="n">
        <v>0.02</v>
      </c>
      <c r="C32" s="4" t="inlineStr">
        <is>
          <t xml:space="preserve"> </t>
        </is>
      </c>
      <c r="D32" s="4" t="inlineStr">
        <is>
          <t xml:space="preserve"> </t>
        </is>
      </c>
      <c r="E32" s="4" t="inlineStr">
        <is>
          <t xml:space="preserve"> </t>
        </is>
      </c>
      <c r="F32" s="4" t="inlineStr">
        <is>
          <t xml:space="preserve"> </t>
        </is>
      </c>
    </row>
    <row r="33">
      <c r="A33" s="4" t="inlineStr">
        <is>
          <t>Rent credit to be applied as credit, in equal monthly installments</t>
        </is>
      </c>
      <c r="B33" s="7" t="n">
        <v>500000</v>
      </c>
      <c r="C33" s="4" t="inlineStr">
        <is>
          <t xml:space="preserve"> </t>
        </is>
      </c>
      <c r="D33" s="4" t="inlineStr">
        <is>
          <t xml:space="preserve"> </t>
        </is>
      </c>
      <c r="E33" s="4" t="inlineStr">
        <is>
          <t xml:space="preserve"> </t>
        </is>
      </c>
      <c r="F33" s="4" t="inlineStr">
        <is>
          <t xml:space="preserve"> </t>
        </is>
      </c>
    </row>
    <row r="34">
      <c r="A34" s="4" t="inlineStr">
        <is>
          <t>Lease allowance</t>
        </is>
      </c>
      <c r="B34" s="6" t="n">
        <v>800000</v>
      </c>
      <c r="C34" s="4" t="inlineStr">
        <is>
          <t xml:space="preserve"> </t>
        </is>
      </c>
      <c r="D34" s="4" t="inlineStr">
        <is>
          <t xml:space="preserve"> </t>
        </is>
      </c>
      <c r="E34" s="4" t="inlineStr">
        <is>
          <t xml:space="preserve"> </t>
        </is>
      </c>
      <c r="F34" s="4" t="inlineStr">
        <is>
          <t xml:space="preserve"> </t>
        </is>
      </c>
    </row>
    <row r="35">
      <c r="A35" s="4" t="inlineStr">
        <is>
          <t>Cash deposit during the term of lease</t>
        </is>
      </c>
      <c r="B35" s="7" t="n">
        <v>200000</v>
      </c>
      <c r="C35" s="4" t="inlineStr">
        <is>
          <t xml:space="preserve"> </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etail) $ in Thousands</t>
        </is>
      </c>
      <c r="B1" s="2" t="inlineStr">
        <is>
          <t>Dec. 31, 2024 USD ($)</t>
        </is>
      </c>
    </row>
    <row r="2">
      <c r="A2" s="3" t="inlineStr">
        <is>
          <t>Loss Contingency [Abstract]</t>
        </is>
      </c>
      <c r="B2" s="4" t="inlineStr">
        <is>
          <t xml:space="preserve"> </t>
        </is>
      </c>
    </row>
    <row r="3">
      <c r="A3" s="4" t="inlineStr">
        <is>
          <t>2025</t>
        </is>
      </c>
      <c r="B3" s="7" t="n">
        <v>1964</v>
      </c>
    </row>
    <row r="4">
      <c r="A4" s="4" t="inlineStr">
        <is>
          <t>2026</t>
        </is>
      </c>
      <c r="B4" s="6" t="n">
        <v>1344</v>
      </c>
    </row>
    <row r="5">
      <c r="A5" s="4" t="inlineStr">
        <is>
          <t>2027</t>
        </is>
      </c>
      <c r="B5" s="6" t="n">
        <v>1371</v>
      </c>
    </row>
    <row r="6">
      <c r="A6" s="4" t="inlineStr">
        <is>
          <t>2028</t>
        </is>
      </c>
      <c r="B6" s="6" t="n">
        <v>1398</v>
      </c>
    </row>
    <row r="7">
      <c r="A7" s="4" t="inlineStr">
        <is>
          <t>2029</t>
        </is>
      </c>
      <c r="B7" s="6" t="n">
        <v>1426</v>
      </c>
    </row>
    <row r="8">
      <c r="A8" s="4" t="inlineStr">
        <is>
          <t>Thereafter</t>
        </is>
      </c>
      <c r="B8" s="6" t="n">
        <v>2313</v>
      </c>
    </row>
    <row r="9">
      <c r="A9" s="4" t="inlineStr">
        <is>
          <t>Total lease payments</t>
        </is>
      </c>
      <c r="B9" s="6" t="n">
        <v>9816</v>
      </c>
    </row>
    <row r="10">
      <c r="A10" s="4" t="inlineStr">
        <is>
          <t>Less: imputed interest</t>
        </is>
      </c>
      <c r="B10" s="6" t="n">
        <v>-2745</v>
      </c>
    </row>
    <row r="11">
      <c r="A11" s="4" t="inlineStr">
        <is>
          <t>Total operating lease liabilities</t>
        </is>
      </c>
      <c r="B11" s="7" t="n">
        <v>7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tockholder's Equity - Additional Information (Detail) - USD ($)</t>
        </is>
      </c>
      <c r="B1" s="2" t="inlineStr">
        <is>
          <t>1 Months Ended</t>
        </is>
      </c>
      <c r="G1" s="2" t="inlineStr">
        <is>
          <t>12 Months Ended</t>
        </is>
      </c>
    </row>
    <row r="2">
      <c r="B2" s="2" t="inlineStr">
        <is>
          <t>Jan. 31, 2024</t>
        </is>
      </c>
      <c r="C2" s="2" t="inlineStr">
        <is>
          <t>Nov. 30, 2023</t>
        </is>
      </c>
      <c r="D2" s="2" t="inlineStr">
        <is>
          <t>Jun. 30, 2023</t>
        </is>
      </c>
      <c r="E2" s="2" t="inlineStr">
        <is>
          <t>Nov. 30, 2022</t>
        </is>
      </c>
      <c r="F2" s="2" t="inlineStr">
        <is>
          <t>Feb. 28, 2022</t>
        </is>
      </c>
      <c r="G2" s="2" t="inlineStr">
        <is>
          <t>Dec. 31, 2024</t>
        </is>
      </c>
      <c r="H2" s="2" t="inlineStr">
        <is>
          <t>Dec. 31, 2023</t>
        </is>
      </c>
      <c r="I2" s="2" t="inlineStr">
        <is>
          <t>Dec. 31, 2022</t>
        </is>
      </c>
      <c r="J2" s="2" t="inlineStr">
        <is>
          <t>Jan. 16, 2025</t>
        </is>
      </c>
      <c r="K2" s="2" t="inlineStr">
        <is>
          <t>Nov.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6" t="n">
        <v>1376813</v>
      </c>
      <c r="C4" s="4" t="inlineStr">
        <is>
          <t xml:space="preserve"> </t>
        </is>
      </c>
      <c r="D4" s="6" t="n">
        <v>566087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ed purchase price per share</t>
        </is>
      </c>
      <c r="B5" s="9" t="n">
        <v>17.25</v>
      </c>
      <c r="C5" s="4" t="inlineStr">
        <is>
          <t xml:space="preserve"> </t>
        </is>
      </c>
      <c r="D5" s="5" t="n">
        <v>1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s of common stock and pre-funded warrants, net of offering costs</t>
        </is>
      </c>
      <c r="B6" s="4" t="inlineStr">
        <is>
          <t xml:space="preserve"> </t>
        </is>
      </c>
      <c r="C6" s="4" t="inlineStr">
        <is>
          <t xml:space="preserve"> </t>
        </is>
      </c>
      <c r="D6" s="4" t="inlineStr">
        <is>
          <t xml:space="preserve"> </t>
        </is>
      </c>
      <c r="E6" s="4" t="inlineStr">
        <is>
          <t xml:space="preserve"> </t>
        </is>
      </c>
      <c r="F6" s="4" t="inlineStr">
        <is>
          <t xml:space="preserve"> </t>
        </is>
      </c>
      <c r="G6" s="7" t="n">
        <v>145813000</v>
      </c>
      <c r="H6" s="7" t="n">
        <v>93577000</v>
      </c>
      <c r="I6" s="7" t="n">
        <v>24721000</v>
      </c>
      <c r="J6" s="4" t="inlineStr">
        <is>
          <t xml:space="preserve"> </t>
        </is>
      </c>
      <c r="K6" s="4" t="inlineStr">
        <is>
          <t xml:space="preserve"> </t>
        </is>
      </c>
    </row>
    <row r="7">
      <c r="A7" s="4" t="inlineStr">
        <is>
          <t>Loan and Secur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issued to 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26078</v>
      </c>
      <c r="H9" s="4" t="inlineStr">
        <is>
          <t xml:space="preserve"> </t>
        </is>
      </c>
      <c r="I9" s="4" t="inlineStr">
        <is>
          <t xml:space="preserve"> </t>
        </is>
      </c>
      <c r="J9" s="4" t="inlineStr">
        <is>
          <t xml:space="preserve"> </t>
        </is>
      </c>
      <c r="K9" s="4" t="inlineStr">
        <is>
          <t xml:space="preserve"> </t>
        </is>
      </c>
    </row>
    <row r="10">
      <c r="A10" s="4" t="inlineStr">
        <is>
          <t>Pre-funded warrants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9" t="n">
        <v>14.38</v>
      </c>
      <c r="H10" s="4" t="inlineStr">
        <is>
          <t xml:space="preserve"> </t>
        </is>
      </c>
      <c r="I10" s="4" t="inlineStr">
        <is>
          <t xml:space="preserve"> </t>
        </is>
      </c>
      <c r="J10" s="4" t="inlineStr">
        <is>
          <t xml:space="preserve"> </t>
        </is>
      </c>
      <c r="K10" s="9" t="n">
        <v>14.38</v>
      </c>
    </row>
    <row r="11">
      <c r="A11" s="4" t="inlineStr">
        <is>
          <t>Term Loan | Oxford Finance LLC and Silicon Valley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issued to 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33988</v>
      </c>
      <c r="H13" s="4" t="inlineStr">
        <is>
          <t xml:space="preserve"> </t>
        </is>
      </c>
      <c r="I13" s="4" t="inlineStr">
        <is>
          <t xml:space="preserve"> </t>
        </is>
      </c>
      <c r="J13" s="4" t="inlineStr">
        <is>
          <t xml:space="preserve"> </t>
        </is>
      </c>
      <c r="K13" s="4" t="inlineStr">
        <is>
          <t xml:space="preserve"> </t>
        </is>
      </c>
    </row>
    <row r="14">
      <c r="A14" s="4" t="inlineStr">
        <is>
          <t>Pre-funded warrants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3.31</v>
      </c>
      <c r="H14" s="4" t="inlineStr">
        <is>
          <t xml:space="preserve"> </t>
        </is>
      </c>
      <c r="I14" s="4" t="inlineStr">
        <is>
          <t xml:space="preserve"> </t>
        </is>
      </c>
      <c r="J14" s="4" t="inlineStr">
        <is>
          <t xml:space="preserve"> </t>
        </is>
      </c>
      <c r="K14" s="4" t="inlineStr">
        <is>
          <t xml:space="preserve"> </t>
        </is>
      </c>
    </row>
    <row r="15">
      <c r="A15" s="4" t="inlineStr">
        <is>
          <t>Private Placement 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issued purchase price per share</t>
        </is>
      </c>
      <c r="B17" s="9" t="n">
        <v>17.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unded warrants issued</t>
        </is>
      </c>
      <c r="B18" s="6" t="n">
        <v>73188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unded warrants exercised</t>
        </is>
      </c>
      <c r="B19" s="4" t="inlineStr">
        <is>
          <t xml:space="preserve"> </t>
        </is>
      </c>
      <c r="C19" s="4" t="inlineStr">
        <is>
          <t xml:space="preserve"> </t>
        </is>
      </c>
      <c r="D19" s="4" t="inlineStr">
        <is>
          <t xml:space="preserve"> </t>
        </is>
      </c>
      <c r="E19" s="4" t="inlineStr">
        <is>
          <t xml:space="preserve"> </t>
        </is>
      </c>
      <c r="F19" s="4" t="inlineStr">
        <is>
          <t xml:space="preserve"> </t>
        </is>
      </c>
      <c r="G19" s="6" t="n">
        <v>559424</v>
      </c>
      <c r="H19" s="4" t="inlineStr">
        <is>
          <t xml:space="preserve"> </t>
        </is>
      </c>
      <c r="I19" s="4" t="inlineStr">
        <is>
          <t xml:space="preserve"> </t>
        </is>
      </c>
      <c r="J19" s="4" t="inlineStr">
        <is>
          <t xml:space="preserve"> </t>
        </is>
      </c>
      <c r="K19" s="4" t="inlineStr">
        <is>
          <t xml:space="preserve"> </t>
        </is>
      </c>
    </row>
    <row r="20">
      <c r="A20" s="4" t="inlineStr">
        <is>
          <t>Pre-funded warrants issued price per warrants</t>
        </is>
      </c>
      <c r="B20" s="8" t="n">
        <v>17.24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unded warrants exercise price per share</t>
        </is>
      </c>
      <c r="B21" s="8" t="n">
        <v>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unded warrants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6759462</v>
      </c>
      <c r="H22" s="4" t="inlineStr">
        <is>
          <t xml:space="preserve"> </t>
        </is>
      </c>
      <c r="I22" s="4" t="inlineStr">
        <is>
          <t xml:space="preserve"> </t>
        </is>
      </c>
      <c r="J22" s="4" t="inlineStr">
        <is>
          <t xml:space="preserve"> </t>
        </is>
      </c>
      <c r="K22" s="4" t="inlineStr">
        <is>
          <t xml:space="preserve"> </t>
        </is>
      </c>
    </row>
    <row r="23">
      <c r="A23" s="4" t="inlineStr">
        <is>
          <t>Public Offering 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issued purchase price per share</t>
        </is>
      </c>
      <c r="B25" s="4" t="inlineStr">
        <is>
          <t xml:space="preserve"> </t>
        </is>
      </c>
      <c r="C25" s="4" t="inlineStr">
        <is>
          <t xml:space="preserve"> </t>
        </is>
      </c>
      <c r="D25" s="5" t="n">
        <v>1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unded warrants issued</t>
        </is>
      </c>
      <c r="B26" s="4" t="inlineStr">
        <is>
          <t xml:space="preserve"> </t>
        </is>
      </c>
      <c r="C26" s="4" t="inlineStr">
        <is>
          <t xml:space="preserve"> </t>
        </is>
      </c>
      <c r="D26" s="6" t="n">
        <v>303478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unded warrants exercised</t>
        </is>
      </c>
      <c r="B27" s="4" t="inlineStr">
        <is>
          <t xml:space="preserve"> </t>
        </is>
      </c>
      <c r="C27" s="4" t="inlineStr">
        <is>
          <t xml:space="preserve"> </t>
        </is>
      </c>
      <c r="D27" s="4" t="inlineStr">
        <is>
          <t xml:space="preserve"> </t>
        </is>
      </c>
      <c r="E27" s="4" t="inlineStr">
        <is>
          <t xml:space="preserve"> </t>
        </is>
      </c>
      <c r="F27" s="4" t="inlineStr">
        <is>
          <t xml:space="preserve"> </t>
        </is>
      </c>
      <c r="G27" s="6" t="n">
        <v>860869</v>
      </c>
      <c r="H27" s="4" t="inlineStr">
        <is>
          <t xml:space="preserve"> </t>
        </is>
      </c>
      <c r="I27" s="4" t="inlineStr">
        <is>
          <t xml:space="preserve"> </t>
        </is>
      </c>
      <c r="J27" s="4" t="inlineStr">
        <is>
          <t xml:space="preserve"> </t>
        </is>
      </c>
      <c r="K27" s="4" t="inlineStr">
        <is>
          <t xml:space="preserve"> </t>
        </is>
      </c>
    </row>
    <row r="28">
      <c r="A28" s="4" t="inlineStr">
        <is>
          <t>Warrants issued to purchase of common stock</t>
        </is>
      </c>
      <c r="B28" s="4" t="inlineStr">
        <is>
          <t xml:space="preserve"> </t>
        </is>
      </c>
      <c r="C28" s="4" t="inlineStr">
        <is>
          <t xml:space="preserve"> </t>
        </is>
      </c>
      <c r="D28" s="6" t="n">
        <v>303478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issued purchase price per warrants</t>
        </is>
      </c>
      <c r="B29" s="4" t="inlineStr">
        <is>
          <t xml:space="preserve"> </t>
        </is>
      </c>
      <c r="C29" s="4" t="inlineStr">
        <is>
          <t xml:space="preserve"> </t>
        </is>
      </c>
      <c r="D29" s="8" t="n">
        <v>11.49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unded warrants issued price per warrants</t>
        </is>
      </c>
      <c r="B30" s="4" t="inlineStr">
        <is>
          <t xml:space="preserve"> </t>
        </is>
      </c>
      <c r="C30" s="4" t="inlineStr">
        <is>
          <t xml:space="preserve"> </t>
        </is>
      </c>
      <c r="D30" s="13" t="n">
        <v>11.49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unded warrants exercise price per share</t>
        </is>
      </c>
      <c r="B31" s="4" t="inlineStr">
        <is>
          <t xml:space="preserve"> </t>
        </is>
      </c>
      <c r="C31" s="4" t="inlineStr">
        <is>
          <t xml:space="preserve"> </t>
        </is>
      </c>
      <c r="D31" s="8" t="n">
        <v>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unded warrants outstanding</t>
        </is>
      </c>
      <c r="B32" s="4" t="inlineStr">
        <is>
          <t xml:space="preserve"> </t>
        </is>
      </c>
      <c r="C32" s="4" t="inlineStr">
        <is>
          <t xml:space="preserve"> </t>
        </is>
      </c>
      <c r="D32" s="4" t="inlineStr">
        <is>
          <t xml:space="preserve"> </t>
        </is>
      </c>
      <c r="E32" s="4" t="inlineStr">
        <is>
          <t xml:space="preserve"> </t>
        </is>
      </c>
      <c r="F32" s="4" t="inlineStr">
        <is>
          <t xml:space="preserve"> </t>
        </is>
      </c>
      <c r="G32" s="6" t="n">
        <v>2173913</v>
      </c>
      <c r="H32" s="4" t="inlineStr">
        <is>
          <t xml:space="preserve"> </t>
        </is>
      </c>
      <c r="I32" s="4" t="inlineStr">
        <is>
          <t xml:space="preserve"> </t>
        </is>
      </c>
      <c r="J32" s="4" t="inlineStr">
        <is>
          <t xml:space="preserve"> </t>
        </is>
      </c>
      <c r="K32" s="4" t="inlineStr">
        <is>
          <t xml:space="preserve"> </t>
        </is>
      </c>
    </row>
    <row r="33">
      <c r="A33" s="4" t="inlineStr">
        <is>
          <t>Public Offering Prefunded Warrant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unded warrant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173913</v>
      </c>
      <c r="K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ances of common stock and pre-funded warrants, net of offering costs</t>
        </is>
      </c>
      <c r="B38" s="7" t="n">
        <v>145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issuances of common stock and pre-funded warrants, net of offering costs</t>
        </is>
      </c>
      <c r="B41" s="4" t="inlineStr">
        <is>
          <t xml:space="preserve"> </t>
        </is>
      </c>
      <c r="C41" s="4" t="inlineStr">
        <is>
          <t xml:space="preserve"> </t>
        </is>
      </c>
      <c r="D41" s="7" t="n">
        <v>93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ristol Myers Squibb [Member] | Securities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shares issued</t>
        </is>
      </c>
      <c r="B44" s="4" t="inlineStr">
        <is>
          <t xml:space="preserve"> </t>
        </is>
      </c>
      <c r="C44" s="4" t="inlineStr">
        <is>
          <t xml:space="preserve"> </t>
        </is>
      </c>
      <c r="D44" s="4" t="inlineStr">
        <is>
          <t xml:space="preserve"> </t>
        </is>
      </c>
      <c r="E44" s="6" t="n">
        <v>137017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issued purchase price per share</t>
        </is>
      </c>
      <c r="B45" s="4" t="inlineStr">
        <is>
          <t xml:space="preserve"> </t>
        </is>
      </c>
      <c r="C45" s="4" t="inlineStr">
        <is>
          <t xml:space="preserve"> </t>
        </is>
      </c>
      <c r="D45" s="4" t="inlineStr">
        <is>
          <t xml:space="preserve"> </t>
        </is>
      </c>
      <c r="E45" s="9" t="n">
        <v>18.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issuance of common stock, net</t>
        </is>
      </c>
      <c r="B46" s="4" t="inlineStr">
        <is>
          <t xml:space="preserve"> </t>
        </is>
      </c>
      <c r="C46" s="4" t="inlineStr">
        <is>
          <t xml:space="preserve"> </t>
        </is>
      </c>
      <c r="D46" s="4" t="inlineStr">
        <is>
          <t xml:space="preserve"> </t>
        </is>
      </c>
      <c r="E46" s="7" t="n">
        <v>2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 SVB Securities LLC, Credit Suisse Securities (USA) LLC and Cantor Fitzgerald &amp; Co. | ATM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offering price</t>
        </is>
      </c>
      <c r="B49" s="4" t="inlineStr">
        <is>
          <t xml:space="preserve"> </t>
        </is>
      </c>
      <c r="C49" s="4" t="inlineStr">
        <is>
          <t xml:space="preserve"> </t>
        </is>
      </c>
      <c r="D49" s="4" t="inlineStr">
        <is>
          <t xml:space="preserve"> </t>
        </is>
      </c>
      <c r="E49" s="4" t="inlineStr">
        <is>
          <t xml:space="preserve"> </t>
        </is>
      </c>
      <c r="F49" s="7" t="n">
        <v>1500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 Leerink Partners LLC and Cantor Fitzgerald and Co [Member] | ATM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gregate offering price</t>
        </is>
      </c>
      <c r="B52" s="4" t="inlineStr">
        <is>
          <t xml:space="preserve"> </t>
        </is>
      </c>
      <c r="C52" s="7" t="n">
        <v>1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B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 width="20" customWidth="1" min="6" max="6"/>
  </cols>
  <sheetData>
    <row r="1">
      <c r="A1" s="1" t="inlineStr">
        <is>
          <t>STATEMENTS OF STOCKHOLDERS' EQUITY - USD ($) shares in Thousands,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at Dec. 31, 2021</t>
        </is>
      </c>
      <c r="B2" s="7" t="n">
        <v>506609</v>
      </c>
      <c r="C2" s="7" t="n">
        <v>7</v>
      </c>
      <c r="D2" s="7" t="n">
        <v>941359</v>
      </c>
      <c r="E2" s="7" t="n">
        <v>-1789</v>
      </c>
      <c r="F2" s="7" t="n">
        <v>-432968</v>
      </c>
    </row>
    <row r="3">
      <c r="A3" s="4" t="inlineStr">
        <is>
          <t>Beginning balance (in shares) at Dec. 31, 2021</t>
        </is>
      </c>
      <c r="B3" s="4" t="inlineStr">
        <is>
          <t xml:space="preserve"> </t>
        </is>
      </c>
      <c r="C3" s="6" t="n">
        <v>66572</v>
      </c>
      <c r="D3" s="4" t="inlineStr">
        <is>
          <t xml:space="preserve"> </t>
        </is>
      </c>
      <c r="E3" s="4" t="inlineStr">
        <is>
          <t xml:space="preserve"> </t>
        </is>
      </c>
      <c r="F3" s="4" t="inlineStr">
        <is>
          <t xml:space="preserve"> </t>
        </is>
      </c>
    </row>
    <row r="4">
      <c r="A4" s="4" t="inlineStr">
        <is>
          <t>Issuance of common stock, net of offering costs</t>
        </is>
      </c>
      <c r="B4" s="6" t="n">
        <v>24721</v>
      </c>
      <c r="C4" s="4" t="inlineStr">
        <is>
          <t xml:space="preserve"> </t>
        </is>
      </c>
      <c r="D4" s="6" t="n">
        <v>24721</v>
      </c>
      <c r="E4" s="4" t="inlineStr">
        <is>
          <t xml:space="preserve"> </t>
        </is>
      </c>
      <c r="F4" s="4" t="inlineStr">
        <is>
          <t xml:space="preserve"> </t>
        </is>
      </c>
    </row>
    <row r="5">
      <c r="A5" s="4" t="inlineStr">
        <is>
          <t>Issuance of common stock, net of offering costs, (in shares)</t>
        </is>
      </c>
      <c r="B5" s="4" t="inlineStr">
        <is>
          <t xml:space="preserve"> </t>
        </is>
      </c>
      <c r="C5" s="6" t="n">
        <v>1370</v>
      </c>
      <c r="D5" s="4" t="inlineStr">
        <is>
          <t xml:space="preserve"> </t>
        </is>
      </c>
      <c r="E5" s="4" t="inlineStr">
        <is>
          <t xml:space="preserve"> </t>
        </is>
      </c>
      <c r="F5" s="4" t="inlineStr">
        <is>
          <t xml:space="preserve"> </t>
        </is>
      </c>
    </row>
    <row r="6">
      <c r="A6" s="4" t="inlineStr">
        <is>
          <t>Share-based compensation expense</t>
        </is>
      </c>
      <c r="B6" s="6" t="n">
        <v>26318</v>
      </c>
      <c r="C6" s="4" t="inlineStr">
        <is>
          <t xml:space="preserve"> </t>
        </is>
      </c>
      <c r="D6" s="6" t="n">
        <v>26318</v>
      </c>
      <c r="E6" s="4" t="inlineStr">
        <is>
          <t xml:space="preserve"> </t>
        </is>
      </c>
      <c r="F6" s="4" t="inlineStr">
        <is>
          <t xml:space="preserve"> </t>
        </is>
      </c>
    </row>
    <row r="7">
      <c r="A7" s="4" t="inlineStr">
        <is>
          <t>Issuance of common stock under equity plans</t>
        </is>
      </c>
      <c r="B7" s="6" t="n">
        <v>4419</v>
      </c>
      <c r="C7" s="4" t="inlineStr">
        <is>
          <t xml:space="preserve"> </t>
        </is>
      </c>
      <c r="D7" s="6" t="n">
        <v>4419</v>
      </c>
      <c r="E7" s="4" t="inlineStr">
        <is>
          <t xml:space="preserve"> </t>
        </is>
      </c>
      <c r="F7" s="4" t="inlineStr">
        <is>
          <t xml:space="preserve"> </t>
        </is>
      </c>
    </row>
    <row r="8">
      <c r="A8" s="4" t="inlineStr">
        <is>
          <t>Issuance of common stock under equity plans (in shares)</t>
        </is>
      </c>
      <c r="B8" s="4" t="inlineStr">
        <is>
          <t xml:space="preserve"> </t>
        </is>
      </c>
      <c r="C8" s="6" t="n">
        <v>372</v>
      </c>
      <c r="D8" s="4" t="inlineStr">
        <is>
          <t xml:space="preserve"> </t>
        </is>
      </c>
      <c r="E8" s="4" t="inlineStr">
        <is>
          <t xml:space="preserve"> </t>
        </is>
      </c>
      <c r="F8" s="4" t="inlineStr">
        <is>
          <t xml:space="preserve"> </t>
        </is>
      </c>
    </row>
    <row r="9">
      <c r="A9" s="4" t="inlineStr">
        <is>
          <t>Issuance of warrants in connection with debt facility</t>
        </is>
      </c>
      <c r="B9" s="6" t="n">
        <v>294</v>
      </c>
      <c r="C9" s="4" t="inlineStr">
        <is>
          <t xml:space="preserve"> </t>
        </is>
      </c>
      <c r="D9" s="6" t="n">
        <v>294</v>
      </c>
      <c r="E9" s="4" t="inlineStr">
        <is>
          <t xml:space="preserve"> </t>
        </is>
      </c>
      <c r="F9" s="4" t="inlineStr">
        <is>
          <t xml:space="preserve"> </t>
        </is>
      </c>
    </row>
    <row r="10">
      <c r="A10" s="4" t="inlineStr">
        <is>
          <t>Other comprehensive income (loss)</t>
        </is>
      </c>
      <c r="B10" s="6" t="n">
        <v>-6243</v>
      </c>
      <c r="C10" s="4" t="inlineStr">
        <is>
          <t xml:space="preserve"> </t>
        </is>
      </c>
      <c r="D10" s="4" t="inlineStr">
        <is>
          <t xml:space="preserve"> </t>
        </is>
      </c>
      <c r="E10" s="6" t="n">
        <v>-6243</v>
      </c>
      <c r="F10" s="4" t="inlineStr">
        <is>
          <t xml:space="preserve"> </t>
        </is>
      </c>
    </row>
    <row r="11">
      <c r="A11" s="4" t="inlineStr">
        <is>
          <t>Net loss</t>
        </is>
      </c>
      <c r="B11" s="6" t="n">
        <v>-135840</v>
      </c>
      <c r="C11" s="4" t="inlineStr">
        <is>
          <t xml:space="preserve"> </t>
        </is>
      </c>
      <c r="D11" s="4" t="inlineStr">
        <is>
          <t xml:space="preserve"> </t>
        </is>
      </c>
      <c r="E11" s="4" t="inlineStr">
        <is>
          <t xml:space="preserve"> </t>
        </is>
      </c>
      <c r="F11" s="6" t="n">
        <v>-135840</v>
      </c>
    </row>
    <row r="12">
      <c r="A12" s="4" t="inlineStr">
        <is>
          <t>Ending balance at Dec. 31, 2022</t>
        </is>
      </c>
      <c r="B12" s="6" t="n">
        <v>420278</v>
      </c>
      <c r="C12" s="7" t="n">
        <v>7</v>
      </c>
      <c r="D12" s="6" t="n">
        <v>997111</v>
      </c>
      <c r="E12" s="6" t="n">
        <v>-8032</v>
      </c>
      <c r="F12" s="6" t="n">
        <v>-568808</v>
      </c>
    </row>
    <row r="13">
      <c r="A13" s="4" t="inlineStr">
        <is>
          <t>Ending balance (in shares) at Dec. 31, 2022</t>
        </is>
      </c>
      <c r="B13" s="4" t="inlineStr">
        <is>
          <t xml:space="preserve"> </t>
        </is>
      </c>
      <c r="C13" s="6" t="n">
        <v>68314</v>
      </c>
      <c r="D13" s="4" t="inlineStr">
        <is>
          <t xml:space="preserve"> </t>
        </is>
      </c>
      <c r="E13" s="4" t="inlineStr">
        <is>
          <t xml:space="preserve"> </t>
        </is>
      </c>
      <c r="F13" s="4" t="inlineStr">
        <is>
          <t xml:space="preserve"> </t>
        </is>
      </c>
    </row>
    <row r="14">
      <c r="A14" s="4" t="inlineStr">
        <is>
          <t>Issuance of common stock, net of offering costs</t>
        </is>
      </c>
      <c r="B14" s="6" t="n">
        <v>60919</v>
      </c>
      <c r="C14" s="4" t="inlineStr">
        <is>
          <t xml:space="preserve"> </t>
        </is>
      </c>
      <c r="D14" s="6" t="n">
        <v>60919</v>
      </c>
      <c r="E14" s="4" t="inlineStr">
        <is>
          <t xml:space="preserve"> </t>
        </is>
      </c>
      <c r="F14" s="4" t="inlineStr">
        <is>
          <t xml:space="preserve"> </t>
        </is>
      </c>
    </row>
    <row r="15">
      <c r="A15" s="4" t="inlineStr">
        <is>
          <t>Issuance of common stock, net of offering costs, (in shares)</t>
        </is>
      </c>
      <c r="B15" s="4" t="inlineStr">
        <is>
          <t xml:space="preserve"> </t>
        </is>
      </c>
      <c r="C15" s="6" t="n">
        <v>5661</v>
      </c>
      <c r="D15" s="4" t="inlineStr">
        <is>
          <t xml:space="preserve"> </t>
        </is>
      </c>
      <c r="E15" s="4" t="inlineStr">
        <is>
          <t xml:space="preserve"> </t>
        </is>
      </c>
      <c r="F15" s="4" t="inlineStr">
        <is>
          <t xml:space="preserve"> </t>
        </is>
      </c>
    </row>
    <row r="16">
      <c r="A16" s="4" t="inlineStr">
        <is>
          <t>Issuance of pre-funded warrants to purchase common stock, net of offering costs</t>
        </is>
      </c>
      <c r="B16" s="6" t="n">
        <v>32658</v>
      </c>
      <c r="C16" s="4" t="inlineStr">
        <is>
          <t xml:space="preserve"> </t>
        </is>
      </c>
      <c r="D16" s="6" t="n">
        <v>32658</v>
      </c>
      <c r="E16" s="4" t="inlineStr">
        <is>
          <t xml:space="preserve"> </t>
        </is>
      </c>
      <c r="F16" s="4" t="inlineStr">
        <is>
          <t xml:space="preserve"> </t>
        </is>
      </c>
    </row>
    <row r="17">
      <c r="A17" s="4" t="inlineStr">
        <is>
          <t>Share-based compensation expense</t>
        </is>
      </c>
      <c r="B17" s="6" t="n">
        <v>28082</v>
      </c>
      <c r="C17" s="4" t="inlineStr">
        <is>
          <t xml:space="preserve"> </t>
        </is>
      </c>
      <c r="D17" s="6" t="n">
        <v>28082</v>
      </c>
      <c r="E17" s="4" t="inlineStr">
        <is>
          <t xml:space="preserve"> </t>
        </is>
      </c>
      <c r="F17" s="4" t="inlineStr">
        <is>
          <t xml:space="preserve"> </t>
        </is>
      </c>
    </row>
    <row r="18">
      <c r="A18" s="4" t="inlineStr">
        <is>
          <t>Issuance of common stock under equity plans</t>
        </is>
      </c>
      <c r="B18" s="6" t="n">
        <v>1206</v>
      </c>
      <c r="C18" s="4" t="inlineStr">
        <is>
          <t xml:space="preserve"> </t>
        </is>
      </c>
      <c r="D18" s="6" t="n">
        <v>1206</v>
      </c>
      <c r="E18" s="4" t="inlineStr">
        <is>
          <t xml:space="preserve"> </t>
        </is>
      </c>
      <c r="F18" s="4" t="inlineStr">
        <is>
          <t xml:space="preserve"> </t>
        </is>
      </c>
    </row>
    <row r="19">
      <c r="A19" s="4" t="inlineStr">
        <is>
          <t>Issuance of common stock under equity plans (in shares)</t>
        </is>
      </c>
      <c r="B19" s="4" t="inlineStr">
        <is>
          <t xml:space="preserve"> </t>
        </is>
      </c>
      <c r="C19" s="6" t="n">
        <v>375</v>
      </c>
      <c r="D19" s="4" t="inlineStr">
        <is>
          <t xml:space="preserve"> </t>
        </is>
      </c>
      <c r="E19" s="4" t="inlineStr">
        <is>
          <t xml:space="preserve"> </t>
        </is>
      </c>
      <c r="F19" s="4" t="inlineStr">
        <is>
          <t xml:space="preserve"> </t>
        </is>
      </c>
    </row>
    <row r="20">
      <c r="A20" s="4" t="inlineStr">
        <is>
          <t>Other comprehensive income (loss)</t>
        </is>
      </c>
      <c r="B20" s="6" t="n">
        <v>6761</v>
      </c>
      <c r="C20" s="4" t="inlineStr">
        <is>
          <t xml:space="preserve"> </t>
        </is>
      </c>
      <c r="D20" s="4" t="inlineStr">
        <is>
          <t xml:space="preserve"> </t>
        </is>
      </c>
      <c r="E20" s="6" t="n">
        <v>6761</v>
      </c>
      <c r="F20" s="4" t="inlineStr">
        <is>
          <t xml:space="preserve"> </t>
        </is>
      </c>
    </row>
    <row r="21">
      <c r="A21" s="4" t="inlineStr">
        <is>
          <t>Net loss</t>
        </is>
      </c>
      <c r="B21" s="6" t="n">
        <v>-152631</v>
      </c>
      <c r="C21" s="4" t="inlineStr">
        <is>
          <t xml:space="preserve"> </t>
        </is>
      </c>
      <c r="D21" s="4" t="inlineStr">
        <is>
          <t xml:space="preserve"> </t>
        </is>
      </c>
      <c r="E21" s="4" t="inlineStr">
        <is>
          <t xml:space="preserve"> </t>
        </is>
      </c>
      <c r="F21" s="6" t="n">
        <v>-152631</v>
      </c>
    </row>
    <row r="22">
      <c r="A22" s="4" t="inlineStr">
        <is>
          <t>Ending balance at Dec. 31, 2023</t>
        </is>
      </c>
      <c r="B22" s="6" t="n">
        <v>397273</v>
      </c>
      <c r="C22" s="7" t="n">
        <v>7</v>
      </c>
      <c r="D22" s="6" t="n">
        <v>1119976</v>
      </c>
      <c r="E22" s="6" t="n">
        <v>-1271</v>
      </c>
      <c r="F22" s="6" t="n">
        <v>-721439</v>
      </c>
    </row>
    <row r="23">
      <c r="A23" s="4" t="inlineStr">
        <is>
          <t>Ending balance (in shares) at Dec. 31, 2023</t>
        </is>
      </c>
      <c r="B23" s="4" t="inlineStr">
        <is>
          <t xml:space="preserve"> </t>
        </is>
      </c>
      <c r="C23" s="6" t="n">
        <v>74350</v>
      </c>
      <c r="D23" s="4" t="inlineStr">
        <is>
          <t xml:space="preserve"> </t>
        </is>
      </c>
      <c r="E23" s="4" t="inlineStr">
        <is>
          <t xml:space="preserve"> </t>
        </is>
      </c>
      <c r="F23" s="4" t="inlineStr">
        <is>
          <t xml:space="preserve"> </t>
        </is>
      </c>
    </row>
    <row r="24">
      <c r="A24" s="4" t="inlineStr">
        <is>
          <t>Issuance of common stock, net of offering costs</t>
        </is>
      </c>
      <c r="B24" s="6" t="n">
        <v>23087</v>
      </c>
      <c r="C24" s="4" t="inlineStr">
        <is>
          <t xml:space="preserve"> </t>
        </is>
      </c>
      <c r="D24" s="6" t="n">
        <v>23087</v>
      </c>
      <c r="E24" s="4" t="inlineStr">
        <is>
          <t xml:space="preserve"> </t>
        </is>
      </c>
      <c r="F24" s="4" t="inlineStr">
        <is>
          <t xml:space="preserve"> </t>
        </is>
      </c>
    </row>
    <row r="25">
      <c r="A25" s="4" t="inlineStr">
        <is>
          <t>Issuance of common stock, net of offering costs, (in shares)</t>
        </is>
      </c>
      <c r="B25" s="4" t="inlineStr">
        <is>
          <t xml:space="preserve"> </t>
        </is>
      </c>
      <c r="C25" s="6" t="n">
        <v>1377</v>
      </c>
      <c r="D25" s="4" t="inlineStr">
        <is>
          <t xml:space="preserve"> </t>
        </is>
      </c>
      <c r="E25" s="4" t="inlineStr">
        <is>
          <t xml:space="preserve"> </t>
        </is>
      </c>
      <c r="F25" s="4" t="inlineStr">
        <is>
          <t xml:space="preserve"> </t>
        </is>
      </c>
    </row>
    <row r="26">
      <c r="A26" s="4" t="inlineStr">
        <is>
          <t>Issuance of pre-funded warrants to purchase common stock, net of offering costs</t>
        </is>
      </c>
      <c r="B26" s="6" t="n">
        <v>122726</v>
      </c>
      <c r="C26" s="4" t="inlineStr">
        <is>
          <t xml:space="preserve"> </t>
        </is>
      </c>
      <c r="D26" s="6" t="n">
        <v>122726</v>
      </c>
      <c r="E26" s="4" t="inlineStr">
        <is>
          <t xml:space="preserve"> </t>
        </is>
      </c>
      <c r="F26" s="4" t="inlineStr">
        <is>
          <t xml:space="preserve"> </t>
        </is>
      </c>
    </row>
    <row r="27">
      <c r="A27" s="4" t="inlineStr">
        <is>
          <t>Share-based compensation expense</t>
        </is>
      </c>
      <c r="B27" s="6" t="n">
        <v>33897</v>
      </c>
      <c r="C27" s="4" t="inlineStr">
        <is>
          <t xml:space="preserve"> </t>
        </is>
      </c>
      <c r="D27" s="6" t="n">
        <v>33897</v>
      </c>
      <c r="E27" s="4" t="inlineStr">
        <is>
          <t xml:space="preserve"> </t>
        </is>
      </c>
      <c r="F27" s="4" t="inlineStr">
        <is>
          <t xml:space="preserve"> </t>
        </is>
      </c>
    </row>
    <row r="28">
      <c r="A28" s="4" t="inlineStr">
        <is>
          <t>Exercise of pre-funded warrants</t>
        </is>
      </c>
      <c r="B28" s="6" t="n">
        <v>1</v>
      </c>
      <c r="C28" s="7" t="n">
        <v>1</v>
      </c>
      <c r="D28" s="4" t="inlineStr">
        <is>
          <t xml:space="preserve"> </t>
        </is>
      </c>
      <c r="E28" s="4" t="inlineStr">
        <is>
          <t xml:space="preserve"> </t>
        </is>
      </c>
      <c r="F28" s="4" t="inlineStr">
        <is>
          <t xml:space="preserve"> </t>
        </is>
      </c>
    </row>
    <row r="29">
      <c r="A29" s="4" t="inlineStr">
        <is>
          <t>Exercise of pre-funded warrants (shares)</t>
        </is>
      </c>
      <c r="B29" s="4" t="inlineStr">
        <is>
          <t xml:space="preserve"> </t>
        </is>
      </c>
      <c r="C29" s="6" t="n">
        <v>1420</v>
      </c>
      <c r="D29" s="4" t="inlineStr">
        <is>
          <t xml:space="preserve"> </t>
        </is>
      </c>
      <c r="E29" s="4" t="inlineStr">
        <is>
          <t xml:space="preserve"> </t>
        </is>
      </c>
      <c r="F29" s="4" t="inlineStr">
        <is>
          <t xml:space="preserve"> </t>
        </is>
      </c>
    </row>
    <row r="30">
      <c r="A30" s="4" t="inlineStr">
        <is>
          <t>Issuance of common stock under equity plans</t>
        </is>
      </c>
      <c r="B30" s="6" t="n">
        <v>8604</v>
      </c>
      <c r="C30" s="4" t="inlineStr">
        <is>
          <t xml:space="preserve"> </t>
        </is>
      </c>
      <c r="D30" s="6" t="n">
        <v>8604</v>
      </c>
      <c r="E30" s="4" t="inlineStr">
        <is>
          <t xml:space="preserve"> </t>
        </is>
      </c>
      <c r="F30" s="4" t="inlineStr">
        <is>
          <t xml:space="preserve"> </t>
        </is>
      </c>
    </row>
    <row r="31">
      <c r="A31" s="4" t="inlineStr">
        <is>
          <t>Issuance of common stock under equity plans (in shares)</t>
        </is>
      </c>
      <c r="B31" s="4" t="inlineStr">
        <is>
          <t xml:space="preserve"> </t>
        </is>
      </c>
      <c r="C31" s="6" t="n">
        <v>1082</v>
      </c>
      <c r="D31" s="4" t="inlineStr">
        <is>
          <t xml:space="preserve"> </t>
        </is>
      </c>
      <c r="E31" s="4" t="inlineStr">
        <is>
          <t xml:space="preserve"> </t>
        </is>
      </c>
      <c r="F31" s="4" t="inlineStr">
        <is>
          <t xml:space="preserve"> </t>
        </is>
      </c>
    </row>
    <row r="32">
      <c r="A32" s="4" t="inlineStr">
        <is>
          <t>Other comprehensive income (loss)</t>
        </is>
      </c>
      <c r="B32" s="6" t="n">
        <v>2035</v>
      </c>
      <c r="C32" s="4" t="inlineStr">
        <is>
          <t xml:space="preserve"> </t>
        </is>
      </c>
      <c r="D32" s="4" t="inlineStr">
        <is>
          <t xml:space="preserve"> </t>
        </is>
      </c>
      <c r="E32" s="6" t="n">
        <v>2035</v>
      </c>
      <c r="F32" s="4" t="inlineStr">
        <is>
          <t xml:space="preserve"> </t>
        </is>
      </c>
    </row>
    <row r="33">
      <c r="A33" s="4" t="inlineStr">
        <is>
          <t>Net loss</t>
        </is>
      </c>
      <c r="B33" s="6" t="n">
        <v>-173983</v>
      </c>
      <c r="C33" s="4" t="inlineStr">
        <is>
          <t xml:space="preserve"> </t>
        </is>
      </c>
      <c r="D33" s="4" t="inlineStr">
        <is>
          <t xml:space="preserve"> </t>
        </is>
      </c>
      <c r="E33" s="4" t="inlineStr">
        <is>
          <t xml:space="preserve"> </t>
        </is>
      </c>
      <c r="F33" s="6" t="n">
        <v>-173983</v>
      </c>
    </row>
    <row r="34">
      <c r="A34" s="4" t="inlineStr">
        <is>
          <t>Ending balance at Dec. 31, 2024</t>
        </is>
      </c>
      <c r="B34" s="7" t="n">
        <v>413640</v>
      </c>
      <c r="C34" s="7" t="n">
        <v>8</v>
      </c>
      <c r="D34" s="7" t="n">
        <v>1308290</v>
      </c>
      <c r="E34" s="7" t="n">
        <v>764</v>
      </c>
      <c r="F34" s="7" t="n">
        <v>-895422</v>
      </c>
    </row>
    <row r="35">
      <c r="A35" s="4" t="inlineStr">
        <is>
          <t>Ending balance (in shares) at Dec. 31, 2024</t>
        </is>
      </c>
      <c r="B35" s="4" t="inlineStr">
        <is>
          <t xml:space="preserve"> </t>
        </is>
      </c>
      <c r="C35" s="6" t="n">
        <v>78229</v>
      </c>
      <c r="D35" s="4" t="inlineStr">
        <is>
          <t xml:space="preserve"> </t>
        </is>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Share-Based Compensation - Additional Information (Detail) - USD ($) $ / shares in Units, $ in Thousands</t>
        </is>
      </c>
      <c r="B1" s="2" t="inlineStr">
        <is>
          <t>1 Months Ended</t>
        </is>
      </c>
      <c r="C1" s="2" t="inlineStr">
        <is>
          <t>12 Months Ended</t>
        </is>
      </c>
    </row>
    <row r="2">
      <c r="B2" s="2" t="inlineStr">
        <is>
          <t>May 31, 2023</t>
        </is>
      </c>
      <c r="C2" s="2" t="inlineStr">
        <is>
          <t>Dec. 31, 2024</t>
        </is>
      </c>
      <c r="D2" s="2" t="inlineStr">
        <is>
          <t>Dec. 31, 2023</t>
        </is>
      </c>
      <c r="E2" s="2" t="inlineStr">
        <is>
          <t>Dec. 31, 2022</t>
        </is>
      </c>
      <c r="F2" s="2" t="inlineStr">
        <is>
          <t>Jun. 30,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7" t="n">
        <v>33897</v>
      </c>
      <c r="D4" s="7" t="n">
        <v>28082</v>
      </c>
      <c r="E4" s="7" t="n">
        <v>26318</v>
      </c>
      <c r="F4" s="4" t="inlineStr">
        <is>
          <t xml:space="preserve"> </t>
        </is>
      </c>
    </row>
    <row r="5">
      <c r="A5" s="4" t="inlineStr">
        <is>
          <t>Stock units granted</t>
        </is>
      </c>
      <c r="B5" s="4" t="inlineStr">
        <is>
          <t xml:space="preserve"> </t>
        </is>
      </c>
      <c r="C5" s="6" t="n">
        <v>703000</v>
      </c>
      <c r="D5" s="4" t="inlineStr">
        <is>
          <t xml:space="preserve"> </t>
        </is>
      </c>
      <c r="E5" s="4" t="inlineStr">
        <is>
          <t xml:space="preserve"> </t>
        </is>
      </c>
      <c r="F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c r="F8" s="4" t="inlineStr">
        <is>
          <t xml:space="preserve"> </t>
        </is>
      </c>
    </row>
    <row r="9">
      <c r="A9" s="4" t="inlineStr">
        <is>
          <t>Closing price of common stock</t>
        </is>
      </c>
      <c r="B9" s="4" t="inlineStr">
        <is>
          <t xml:space="preserve"> </t>
        </is>
      </c>
      <c r="C9" s="9" t="n">
        <v>8.710000000000001</v>
      </c>
      <c r="D9" s="4" t="inlineStr">
        <is>
          <t xml:space="preserve"> </t>
        </is>
      </c>
      <c r="E9" s="4" t="inlineStr">
        <is>
          <t xml:space="preserve"> </t>
        </is>
      </c>
      <c r="F9" s="4" t="inlineStr">
        <is>
          <t xml:space="preserve"> </t>
        </is>
      </c>
    </row>
    <row r="10">
      <c r="A10" s="4" t="inlineStr">
        <is>
          <t>Unrecognized estimated stock option compensation expenses</t>
        </is>
      </c>
      <c r="B10" s="4" t="inlineStr">
        <is>
          <t xml:space="preserve"> </t>
        </is>
      </c>
      <c r="C10" s="7" t="n">
        <v>44000</v>
      </c>
      <c r="D10" s="4" t="inlineStr">
        <is>
          <t xml:space="preserve"> </t>
        </is>
      </c>
      <c r="E10" s="4" t="inlineStr">
        <is>
          <t xml:space="preserve"> </t>
        </is>
      </c>
      <c r="F10" s="4" t="inlineStr">
        <is>
          <t xml:space="preserve"> </t>
        </is>
      </c>
    </row>
    <row r="11">
      <c r="A11" s="4" t="inlineStr">
        <is>
          <t>Weighted average service period</t>
        </is>
      </c>
      <c r="B11" s="4" t="inlineStr">
        <is>
          <t xml:space="preserve"> </t>
        </is>
      </c>
      <c r="C11" s="4" t="inlineStr">
        <is>
          <t>2 years 6 months</t>
        </is>
      </c>
      <c r="D11" s="4" t="inlineStr">
        <is>
          <t xml:space="preserve"> </t>
        </is>
      </c>
      <c r="E11" s="4" t="inlineStr">
        <is>
          <t xml:space="preserve"> </t>
        </is>
      </c>
      <c r="F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c r="F14" s="4" t="inlineStr">
        <is>
          <t xml:space="preserve"> </t>
        </is>
      </c>
    </row>
    <row r="15">
      <c r="A15" s="4" t="inlineStr">
        <is>
          <t>Unrecognized estimated RSUs compensation expenses</t>
        </is>
      </c>
      <c r="B15" s="4" t="inlineStr">
        <is>
          <t xml:space="preserve"> </t>
        </is>
      </c>
      <c r="C15" s="7" t="n">
        <v>11200</v>
      </c>
      <c r="D15" s="4" t="inlineStr">
        <is>
          <t xml:space="preserve"> </t>
        </is>
      </c>
      <c r="E15" s="4" t="inlineStr">
        <is>
          <t xml:space="preserve"> </t>
        </is>
      </c>
      <c r="F15" s="4" t="inlineStr">
        <is>
          <t xml:space="preserve"> </t>
        </is>
      </c>
    </row>
    <row r="16">
      <c r="A16" s="4" t="inlineStr">
        <is>
          <t>Weighted average service period</t>
        </is>
      </c>
      <c r="B16" s="4" t="inlineStr">
        <is>
          <t xml:space="preserve"> </t>
        </is>
      </c>
      <c r="C16" s="4" t="inlineStr">
        <is>
          <t>2 years 6 months</t>
        </is>
      </c>
      <c r="D16" s="4" t="inlineStr">
        <is>
          <t xml:space="preserve"> </t>
        </is>
      </c>
      <c r="E16" s="4" t="inlineStr">
        <is>
          <t xml:space="preserve"> </t>
        </is>
      </c>
      <c r="F16" s="4" t="inlineStr">
        <is>
          <t xml:space="preserve"> </t>
        </is>
      </c>
    </row>
    <row r="17">
      <c r="A17" s="4" t="inlineStr">
        <is>
          <t>Maximum | Stock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options to be granted under the Plan</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Amended and Restated 2014 Equity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shares available for future grant</t>
        </is>
      </c>
      <c r="B22" s="4" t="inlineStr">
        <is>
          <t xml:space="preserve"> </t>
        </is>
      </c>
      <c r="C22" s="4" t="inlineStr">
        <is>
          <t xml:space="preserve"> </t>
        </is>
      </c>
      <c r="D22" s="4" t="inlineStr">
        <is>
          <t xml:space="preserve"> </t>
        </is>
      </c>
      <c r="E22" s="4" t="inlineStr">
        <is>
          <t xml:space="preserve"> </t>
        </is>
      </c>
      <c r="F22" s="6" t="n">
        <v>5500000</v>
      </c>
    </row>
    <row r="23">
      <c r="A23" s="4" t="inlineStr">
        <is>
          <t>Common shares available for future issuance pursuant to future grants</t>
        </is>
      </c>
      <c r="B23" s="4" t="inlineStr">
        <is>
          <t xml:space="preserve"> </t>
        </is>
      </c>
      <c r="C23" s="6" t="n">
        <v>5725119</v>
      </c>
      <c r="D23" s="4" t="inlineStr">
        <is>
          <t xml:space="preserve"> </t>
        </is>
      </c>
      <c r="E23" s="4" t="inlineStr">
        <is>
          <t xml:space="preserve"> </t>
        </is>
      </c>
      <c r="F23" s="4" t="inlineStr">
        <is>
          <t xml:space="preserve"> </t>
        </is>
      </c>
    </row>
    <row r="24">
      <c r="A24" s="4" t="inlineStr">
        <is>
          <t>Amended and Restated 2014 Equity Incentive Plan | Performance Bas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units granted</t>
        </is>
      </c>
      <c r="B26" s="6" t="n">
        <v>1313100</v>
      </c>
      <c r="C26" s="4" t="inlineStr">
        <is>
          <t xml:space="preserve"> </t>
        </is>
      </c>
      <c r="D26" s="4" t="inlineStr">
        <is>
          <t xml:space="preserve"> </t>
        </is>
      </c>
      <c r="E26" s="4" t="inlineStr">
        <is>
          <t xml:space="preserve"> </t>
        </is>
      </c>
      <c r="F26" s="4" t="inlineStr">
        <is>
          <t xml:space="preserve"> </t>
        </is>
      </c>
    </row>
    <row r="27">
      <c r="A27" s="4" t="inlineStr">
        <is>
          <t>Amended and Restated 2014 Equity Incentive Plan | Common Stock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reserved for issuance</t>
        </is>
      </c>
      <c r="B29" s="4" t="inlineStr">
        <is>
          <t xml:space="preserve"> </t>
        </is>
      </c>
      <c r="C29" s="6" t="n">
        <v>29827686</v>
      </c>
      <c r="D29" s="4" t="inlineStr">
        <is>
          <t xml:space="preserve"> </t>
        </is>
      </c>
      <c r="E29" s="4" t="inlineStr">
        <is>
          <t xml:space="preserve"> </t>
        </is>
      </c>
      <c r="F29" s="4" t="inlineStr">
        <is>
          <t xml:space="preserve"> </t>
        </is>
      </c>
    </row>
    <row r="30">
      <c r="A30" s="4" t="inlineStr">
        <is>
          <t>2023 Inducement Option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ditional shares available for future grant</t>
        </is>
      </c>
      <c r="B32" s="4" t="inlineStr">
        <is>
          <t xml:space="preserve"> </t>
        </is>
      </c>
      <c r="C32" s="6" t="n">
        <v>1900000</v>
      </c>
      <c r="D32" s="4" t="inlineStr">
        <is>
          <t xml:space="preserve"> </t>
        </is>
      </c>
      <c r="E32" s="4" t="inlineStr">
        <is>
          <t xml:space="preserve"> </t>
        </is>
      </c>
      <c r="F32" s="4" t="inlineStr">
        <is>
          <t xml:space="preserve"> </t>
        </is>
      </c>
    </row>
    <row r="33">
      <c r="A33" s="4" t="inlineStr">
        <is>
          <t>Common shares available for future issuance pursuant to future grants</t>
        </is>
      </c>
      <c r="B33" s="4" t="inlineStr">
        <is>
          <t xml:space="preserve"> </t>
        </is>
      </c>
      <c r="C33" s="6" t="n">
        <v>1948600</v>
      </c>
      <c r="D33" s="4" t="inlineStr">
        <is>
          <t xml:space="preserve"> </t>
        </is>
      </c>
      <c r="E33" s="4" t="inlineStr">
        <is>
          <t xml:space="preserve"> </t>
        </is>
      </c>
      <c r="F33" s="4" t="inlineStr">
        <is>
          <t xml:space="preserve"> </t>
        </is>
      </c>
    </row>
    <row r="34">
      <c r="A34" s="4" t="inlineStr">
        <is>
          <t>2023 Inducement Option Plan | Common Stock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reserved for issuance</t>
        </is>
      </c>
      <c r="B36" s="4" t="inlineStr">
        <is>
          <t xml:space="preserve"> </t>
        </is>
      </c>
      <c r="C36" s="6" t="n">
        <v>2500000</v>
      </c>
      <c r="D36" s="4" t="inlineStr">
        <is>
          <t xml:space="preserve"> </t>
        </is>
      </c>
      <c r="E36" s="4" t="inlineStr">
        <is>
          <t xml:space="preserve"> </t>
        </is>
      </c>
      <c r="F36" s="4" t="inlineStr">
        <is>
          <t xml:space="preserve"> </t>
        </is>
      </c>
    </row>
    <row r="37">
      <c r="A37" s="4" t="inlineStr">
        <is>
          <t>2015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expense</t>
        </is>
      </c>
      <c r="B39" s="4" t="inlineStr">
        <is>
          <t xml:space="preserve"> </t>
        </is>
      </c>
      <c r="C39" s="7" t="n">
        <v>500</v>
      </c>
      <c r="D39" s="7" t="n">
        <v>300</v>
      </c>
      <c r="E39" s="7" t="n">
        <v>300</v>
      </c>
      <c r="F39" s="4" t="inlineStr">
        <is>
          <t xml:space="preserve"> </t>
        </is>
      </c>
    </row>
    <row r="40">
      <c r="A40" s="4" t="inlineStr">
        <is>
          <t>Common shares available for future issuance pursuant to future grants</t>
        </is>
      </c>
      <c r="B40" s="4" t="inlineStr">
        <is>
          <t xml:space="preserve"> </t>
        </is>
      </c>
      <c r="C40" s="6" t="n">
        <v>558608</v>
      </c>
      <c r="D40" s="4" t="inlineStr">
        <is>
          <t xml:space="preserve"> </t>
        </is>
      </c>
      <c r="E40" s="4" t="inlineStr">
        <is>
          <t xml:space="preserve"> </t>
        </is>
      </c>
      <c r="F40" s="4" t="inlineStr">
        <is>
          <t xml:space="preserve"> </t>
        </is>
      </c>
    </row>
    <row r="41">
      <c r="A41" s="4" t="inlineStr">
        <is>
          <t>Stock purchase plan term of offering period</t>
        </is>
      </c>
      <c r="B41" s="4" t="inlineStr">
        <is>
          <t xml:space="preserve"> </t>
        </is>
      </c>
      <c r="C41" s="4" t="inlineStr">
        <is>
          <t>6 months</t>
        </is>
      </c>
      <c r="D41" s="4" t="inlineStr">
        <is>
          <t xml:space="preserve"> </t>
        </is>
      </c>
      <c r="E41" s="4" t="inlineStr">
        <is>
          <t xml:space="preserve"> </t>
        </is>
      </c>
      <c r="F41" s="4" t="inlineStr">
        <is>
          <t xml:space="preserve"> </t>
        </is>
      </c>
    </row>
    <row r="42">
      <c r="A42" s="4" t="inlineStr">
        <is>
          <t>Percentage of maximum earnings withhold to purchase shares</t>
        </is>
      </c>
      <c r="B42" s="4" t="inlineStr">
        <is>
          <t xml:space="preserve"> </t>
        </is>
      </c>
      <c r="C42" s="10" t="n">
        <v>0.15</v>
      </c>
      <c r="D42" s="4" t="inlineStr">
        <is>
          <t xml:space="preserve"> </t>
        </is>
      </c>
      <c r="E42" s="4" t="inlineStr">
        <is>
          <t xml:space="preserve"> </t>
        </is>
      </c>
      <c r="F42" s="4" t="inlineStr">
        <is>
          <t xml:space="preserve"> </t>
        </is>
      </c>
    </row>
    <row r="43">
      <c r="A43" s="4" t="inlineStr">
        <is>
          <t>Percentage of common stock purchase</t>
        </is>
      </c>
      <c r="B43" s="4" t="inlineStr">
        <is>
          <t xml:space="preserve"> </t>
        </is>
      </c>
      <c r="C43" s="10" t="n">
        <v>0.85</v>
      </c>
      <c r="D43" s="4" t="inlineStr">
        <is>
          <t xml:space="preserve"> </t>
        </is>
      </c>
      <c r="E43" s="4" t="inlineStr">
        <is>
          <t xml:space="preserve"> </t>
        </is>
      </c>
      <c r="F43" s="4" t="inlineStr">
        <is>
          <t xml:space="preserve"> </t>
        </is>
      </c>
    </row>
    <row r="44">
      <c r="A44" s="4" t="inlineStr">
        <is>
          <t>Shares issued under ESPP</t>
        </is>
      </c>
      <c r="B44" s="4" t="inlineStr">
        <is>
          <t xml:space="preserve"> </t>
        </is>
      </c>
      <c r="C44" s="6" t="n">
        <v>345817</v>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ies (Detail) - Stock Option $ / shares in Units, shares in Thousands, $ in Thousands</t>
        </is>
      </c>
      <c r="B1" s="2" t="inlineStr">
        <is>
          <t>12 Months Ended</t>
        </is>
      </c>
    </row>
    <row r="2">
      <c r="B2" s="2" t="inlineStr">
        <is>
          <t>Dec. 31, 2024 USD ($) $ / shares shares</t>
        </is>
      </c>
    </row>
    <row r="3">
      <c r="A3" s="3" t="inlineStr">
        <is>
          <t>Share Based Compensation Arrangement By Share Based Payment Award [Line Items]</t>
        </is>
      </c>
      <c r="B3" s="4" t="inlineStr">
        <is>
          <t xml:space="preserve"> </t>
        </is>
      </c>
    </row>
    <row r="4">
      <c r="A4" s="4" t="inlineStr">
        <is>
          <t>Stock Options Outstanding, Beginning Balance, Number of Shares | shares</t>
        </is>
      </c>
      <c r="B4" s="6" t="n">
        <v>10297</v>
      </c>
    </row>
    <row r="5">
      <c r="A5" s="4" t="inlineStr">
        <is>
          <t>Granted, Number of Shares | shares</t>
        </is>
      </c>
      <c r="B5" s="6" t="n">
        <v>3531</v>
      </c>
    </row>
    <row r="6">
      <c r="A6" s="4" t="inlineStr">
        <is>
          <t>Exercised, Number of Shares | shares</t>
        </is>
      </c>
      <c r="B6" s="6" t="n">
        <v>-593</v>
      </c>
    </row>
    <row r="7">
      <c r="A7" s="4" t="inlineStr">
        <is>
          <t>Canceled, Number of Shares | shares</t>
        </is>
      </c>
      <c r="B7" s="6" t="n">
        <v>-332</v>
      </c>
    </row>
    <row r="8">
      <c r="A8" s="4" t="inlineStr">
        <is>
          <t>Stock Options Outstanding, Ending Balance, Number of Shares | shares</t>
        </is>
      </c>
      <c r="B8" s="6" t="n">
        <v>12903</v>
      </c>
    </row>
    <row r="9">
      <c r="A9" s="4" t="inlineStr">
        <is>
          <t>Vested and expected to vest, Number of Shares | shares</t>
        </is>
      </c>
      <c r="B9" s="6" t="n">
        <v>12903</v>
      </c>
    </row>
    <row r="10">
      <c r="A10" s="4" t="inlineStr">
        <is>
          <t>Exercisable, Number of Shares | shares</t>
        </is>
      </c>
      <c r="B10" s="6" t="n">
        <v>7707</v>
      </c>
    </row>
    <row r="11">
      <c r="A11" s="4" t="inlineStr">
        <is>
          <t>Outstanding, Beginning Balance, Weighted-Average Exercise Price per Share | $ / shares</t>
        </is>
      </c>
      <c r="B11" s="9" t="n">
        <v>16.46</v>
      </c>
    </row>
    <row r="12">
      <c r="A12" s="4" t="inlineStr">
        <is>
          <t>Granted, Weighted-Average Exercise Price per Share | $ / shares</t>
        </is>
      </c>
      <c r="B12" s="14" t="n">
        <v>17.25</v>
      </c>
    </row>
    <row r="13">
      <c r="A13" s="4" t="inlineStr">
        <is>
          <t>Exercised, Weighted-Average Exercise Price per Share | $ / shares</t>
        </is>
      </c>
      <c r="B13" s="14" t="n">
        <v>12.91</v>
      </c>
    </row>
    <row r="14">
      <c r="A14" s="4" t="inlineStr">
        <is>
          <t>Canceled, Weighted-Average Exercise Price per Share | $ / shares</t>
        </is>
      </c>
      <c r="B14" s="14" t="n">
        <v>19.28</v>
      </c>
    </row>
    <row r="15">
      <c r="A15" s="4" t="inlineStr">
        <is>
          <t>Outstanding, Ending Balance, Weighted-Average Exercise Price per Share | $ / shares</t>
        </is>
      </c>
      <c r="B15" s="14" t="n">
        <v>16.76</v>
      </c>
    </row>
    <row r="16">
      <c r="A16" s="4" t="inlineStr">
        <is>
          <t>Vested and expected to vest, Weighted-Average Exercise Price per Share | $ / shares</t>
        </is>
      </c>
      <c r="B16" s="14" t="n">
        <v>16.76</v>
      </c>
    </row>
    <row r="17">
      <c r="A17" s="4" t="inlineStr">
        <is>
          <t>Exercisable, Weighted-Average Exercise Price per Share | $ / shares</t>
        </is>
      </c>
      <c r="B17" s="9" t="n">
        <v>17.55</v>
      </c>
    </row>
    <row r="18">
      <c r="A18" s="4" t="inlineStr">
        <is>
          <t>Outstanding, Weighted-Average Remaining Contractual Term (years)</t>
        </is>
      </c>
      <c r="B18" s="4" t="inlineStr">
        <is>
          <t>6 years 7 months 6 days</t>
        </is>
      </c>
    </row>
    <row r="19">
      <c r="A19" s="4" t="inlineStr">
        <is>
          <t>Vested and expected to vest, Weighted-Average Remaining Contractual Term (years)</t>
        </is>
      </c>
      <c r="B19" s="4" t="inlineStr">
        <is>
          <t>6 years 7 months 6 days</t>
        </is>
      </c>
    </row>
    <row r="20">
      <c r="A20" s="4" t="inlineStr">
        <is>
          <t>Exercisable, Weighted-Average Remaining Contractual Term (years)</t>
        </is>
      </c>
      <c r="B20" s="4" t="inlineStr">
        <is>
          <t>5 years 7 months 6 days</t>
        </is>
      </c>
    </row>
    <row r="21">
      <c r="A21" s="4" t="inlineStr">
        <is>
          <t>Outstanding, Aggregate Intrinsic Value | $</t>
        </is>
      </c>
      <c r="B21" s="7" t="n">
        <v>551</v>
      </c>
    </row>
    <row r="22">
      <c r="A22" s="4" t="inlineStr">
        <is>
          <t>Vested and expected to vest, Aggregate Intrinsic Value | $</t>
        </is>
      </c>
      <c r="B22" s="6" t="n">
        <v>551</v>
      </c>
    </row>
    <row r="23">
      <c r="A23" s="4" t="inlineStr">
        <is>
          <t>Exercisable, Aggregate Intrinsic Value | $</t>
        </is>
      </c>
      <c r="B23" s="7" t="n">
        <v>5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Information Regarding Stock Options (Detail) - Stock Option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options exercised</t>
        </is>
      </c>
      <c r="B4" s="7" t="n">
        <v>7655</v>
      </c>
      <c r="C4" s="7" t="n">
        <v>534</v>
      </c>
      <c r="D4" s="7" t="n">
        <v>3756</v>
      </c>
    </row>
    <row r="5">
      <c r="A5" s="4" t="inlineStr">
        <is>
          <t>Intrinsic value of options exercised</t>
        </is>
      </c>
      <c r="B5" s="7" t="n">
        <v>4722</v>
      </c>
      <c r="C5" s="7" t="n">
        <v>280</v>
      </c>
      <c r="D5" s="7" t="n">
        <v>701</v>
      </c>
    </row>
    <row r="6">
      <c r="A6" s="4" t="inlineStr">
        <is>
          <t>Weighted-average grant date fair value per share</t>
        </is>
      </c>
      <c r="B6" s="9" t="n">
        <v>10.05</v>
      </c>
      <c r="C6" s="9" t="n">
        <v>6.99</v>
      </c>
      <c r="D6" s="9" t="n">
        <v>8.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RSU Activity (Detail) $ / shares in Units, shares in Thousand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Restricted Stock Units Outstanding, Beginning Balance, Number of Shares | shares</t>
        </is>
      </c>
      <c r="B4" s="6" t="n">
        <v>956</v>
      </c>
    </row>
    <row r="5">
      <c r="A5" s="4" t="inlineStr">
        <is>
          <t>Granted, Number of Shares | shares</t>
        </is>
      </c>
      <c r="B5" s="6" t="n">
        <v>703</v>
      </c>
    </row>
    <row r="6">
      <c r="A6" s="4" t="inlineStr">
        <is>
          <t>Released, Number of Shares | shares</t>
        </is>
      </c>
      <c r="B6" s="6" t="n">
        <v>-394</v>
      </c>
    </row>
    <row r="7">
      <c r="A7" s="4" t="inlineStr">
        <is>
          <t>Canceled, Number of Shares | shares</t>
        </is>
      </c>
      <c r="B7" s="6" t="n">
        <v>-139</v>
      </c>
    </row>
    <row r="8">
      <c r="A8" s="4" t="inlineStr">
        <is>
          <t>Restricted Stock Units Outstanding, Ending Balance, Number of Shares | shares</t>
        </is>
      </c>
      <c r="B8" s="6" t="n">
        <v>1126</v>
      </c>
    </row>
    <row r="9">
      <c r="A9" s="4" t="inlineStr">
        <is>
          <t>Expected to vest, Number of Shares | shares</t>
        </is>
      </c>
      <c r="B9" s="6" t="n">
        <v>1126</v>
      </c>
    </row>
    <row r="10">
      <c r="A10" s="4" t="inlineStr">
        <is>
          <t>Outstanding, Beginning Balance, Weighted Average Grant Date Fair Value per Share | $ / shares</t>
        </is>
      </c>
      <c r="B10" s="9" t="n">
        <v>14.03</v>
      </c>
    </row>
    <row r="11">
      <c r="A11" s="4" t="inlineStr">
        <is>
          <t>Granted, Weighted Average Grant Date Fair Value per Share | $ / shares</t>
        </is>
      </c>
      <c r="B11" s="14" t="n">
        <v>15.36</v>
      </c>
    </row>
    <row r="12">
      <c r="A12" s="4" t="inlineStr">
        <is>
          <t>Released, Weighted Average Grant Date Fair Value per Share | $ / shares</t>
        </is>
      </c>
      <c r="B12" s="14" t="n">
        <v>14.47</v>
      </c>
    </row>
    <row r="13">
      <c r="A13" s="4" t="inlineStr">
        <is>
          <t>Canceled, Weighted Average Grant Date Fair Value per Share | $ / shares</t>
        </is>
      </c>
      <c r="B13" s="14" t="n">
        <v>14.22</v>
      </c>
    </row>
    <row r="14">
      <c r="A14" s="4" t="inlineStr">
        <is>
          <t>Outstanding, Ending Balance, Weighted Average Grant Date Fair Value per Share | $ / shares</t>
        </is>
      </c>
      <c r="B14" s="14" t="n">
        <v>14.69</v>
      </c>
    </row>
    <row r="15">
      <c r="A15" s="4" t="inlineStr">
        <is>
          <t>Expected to Vest, Weighted Average Grant Date Fair Value per Share | $ / shares</t>
        </is>
      </c>
      <c r="B15" s="9" t="n">
        <v>14.69</v>
      </c>
    </row>
    <row r="16">
      <c r="A16" s="4" t="inlineStr">
        <is>
          <t>Outstanding, Ending Balance, Weighted Average Remaining Vesting Period (years)</t>
        </is>
      </c>
      <c r="B16" s="4" t="inlineStr">
        <is>
          <t>1 year 3 months 18 days</t>
        </is>
      </c>
    </row>
    <row r="17">
      <c r="A17" s="4" t="inlineStr">
        <is>
          <t>Expected to vest, Weighted Average Remaining Vesting Period (years)</t>
        </is>
      </c>
      <c r="B17" s="4" t="inlineStr">
        <is>
          <t>1 year 3 months 18 days</t>
        </is>
      </c>
    </row>
    <row r="18">
      <c r="A18" s="4" t="inlineStr">
        <is>
          <t>Outstanding, Ending Balance, Aggregate Intrinsic Value | $</t>
        </is>
      </c>
      <c r="B18" s="7" t="n">
        <v>9811</v>
      </c>
    </row>
    <row r="19">
      <c r="A19" s="4" t="inlineStr">
        <is>
          <t>Expected to Vest, Aggregate Intrinsic Value | $</t>
        </is>
      </c>
      <c r="B19" s="7" t="n">
        <v>98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pense</t>
        </is>
      </c>
      <c r="B4" s="7" t="n">
        <v>33897</v>
      </c>
      <c r="C4" s="7" t="n">
        <v>28082</v>
      </c>
      <c r="D4" s="7" t="n">
        <v>26318</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 expense</t>
        </is>
      </c>
      <c r="B7" s="6" t="n">
        <v>14620</v>
      </c>
      <c r="C7" s="6" t="n">
        <v>12660</v>
      </c>
      <c r="D7" s="6" t="n">
        <v>10373</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based compensation expense</t>
        </is>
      </c>
      <c r="B10" s="7" t="n">
        <v>19277</v>
      </c>
      <c r="C10" s="7" t="n">
        <v>15422</v>
      </c>
      <c r="D10" s="7" t="n">
        <v>159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ummary of Estimate Fair Value of Stock Options and ESPP Stock Purchase Rights Using Black-Scholes Model (Detail)</t>
        </is>
      </c>
      <c r="B1" s="2" t="inlineStr">
        <is>
          <t>12 Months Ended</t>
        </is>
      </c>
    </row>
    <row r="2">
      <c r="B2" s="2" t="inlineStr">
        <is>
          <t>Dec. 31, 2024</t>
        </is>
      </c>
      <c r="C2" s="2" t="inlineStr">
        <is>
          <t>Dec. 31, 2023</t>
        </is>
      </c>
      <c r="D2" s="2" t="inlineStr">
        <is>
          <t>Dec. 31, 2022</t>
        </is>
      </c>
    </row>
    <row r="3">
      <c r="A3" s="4" t="inlineStr">
        <is>
          <t>Stock Optio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volatility, Minimum</t>
        </is>
      </c>
      <c r="B5" s="10" t="n">
        <v>0.6</v>
      </c>
      <c r="C5" s="11" t="n">
        <v>0.599</v>
      </c>
      <c r="D5" s="11" t="n">
        <v>0.671</v>
      </c>
    </row>
    <row r="6">
      <c r="A6" s="4" t="inlineStr">
        <is>
          <t>Expected volatility, Maximum</t>
        </is>
      </c>
      <c r="B6" s="11" t="n">
        <v>0.639</v>
      </c>
      <c r="C6" s="11" t="n">
        <v>0.669</v>
      </c>
      <c r="D6" s="11" t="n">
        <v>0.719</v>
      </c>
    </row>
    <row r="7">
      <c r="A7" s="4" t="inlineStr">
        <is>
          <t>Risk free interest rate, Minimum</t>
        </is>
      </c>
      <c r="B7" s="11" t="n">
        <v>0.035</v>
      </c>
      <c r="C7" s="11" t="n">
        <v>0.035</v>
      </c>
      <c r="D7" s="11" t="n">
        <v>0.016</v>
      </c>
    </row>
    <row r="8">
      <c r="A8" s="4" t="inlineStr">
        <is>
          <t>Risk free interest rate, Maximum</t>
        </is>
      </c>
      <c r="B8" s="11" t="n">
        <v>0.046</v>
      </c>
      <c r="C8" s="11" t="n">
        <v>0.047</v>
      </c>
      <c r="D8" s="11" t="n">
        <v>0.042</v>
      </c>
    </row>
    <row r="9">
      <c r="A9" s="4" t="inlineStr">
        <is>
          <t>Stock Option | 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 7 months 6 days</t>
        </is>
      </c>
      <c r="C11" s="4" t="inlineStr">
        <is>
          <t>5 years 5 months 23 days</t>
        </is>
      </c>
      <c r="D11" s="4" t="inlineStr">
        <is>
          <t>5 years 5 months 12 days</t>
        </is>
      </c>
    </row>
    <row r="12">
      <c r="A12" s="4" t="inlineStr">
        <is>
          <t>Stock Option | 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 9 months 29 days</t>
        </is>
      </c>
      <c r="C14" s="4" t="inlineStr">
        <is>
          <t>6 years 18 days</t>
        </is>
      </c>
      <c r="D14" s="4" t="inlineStr">
        <is>
          <t>6 years 6 months 25 days</t>
        </is>
      </c>
    </row>
    <row r="15">
      <c r="A15" s="4" t="inlineStr">
        <is>
          <t>2015 Employee Stock Purchas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Expected term (in years)</t>
        </is>
      </c>
      <c r="B17" s="4" t="inlineStr">
        <is>
          <t>6 months</t>
        </is>
      </c>
      <c r="C17" s="4" t="inlineStr">
        <is>
          <t>6 months</t>
        </is>
      </c>
      <c r="D17" s="4" t="inlineStr">
        <is>
          <t>6 months</t>
        </is>
      </c>
    </row>
    <row r="18">
      <c r="A18" s="4" t="inlineStr">
        <is>
          <t>Expected volatility, Minimum</t>
        </is>
      </c>
      <c r="B18" s="10" t="n">
        <v>0.4</v>
      </c>
      <c r="C18" s="10" t="n">
        <v>0.51</v>
      </c>
      <c r="D18" s="10" t="n">
        <v>0.61</v>
      </c>
    </row>
    <row r="19">
      <c r="A19" s="4" t="inlineStr">
        <is>
          <t>Expected volatility, Maximum</t>
        </is>
      </c>
      <c r="B19" s="11" t="n">
        <v>0.744</v>
      </c>
      <c r="C19" s="11" t="n">
        <v>0.527</v>
      </c>
      <c r="D19" s="11" t="n">
        <v>0.758</v>
      </c>
    </row>
    <row r="20">
      <c r="A20" s="4" t="inlineStr">
        <is>
          <t>Risk free interest rate</t>
        </is>
      </c>
      <c r="B20" s="4" t="inlineStr">
        <is>
          <t xml:space="preserve"> </t>
        </is>
      </c>
      <c r="C20" s="11" t="n">
        <v>0.054</v>
      </c>
      <c r="D20" s="4" t="inlineStr">
        <is>
          <t xml:space="preserve"> </t>
        </is>
      </c>
    </row>
    <row r="21">
      <c r="A21" s="4" t="inlineStr">
        <is>
          <t>Risk free interest rate, Minimum</t>
        </is>
      </c>
      <c r="B21" s="11" t="n">
        <v>0.044</v>
      </c>
      <c r="C21" s="4" t="inlineStr">
        <is>
          <t xml:space="preserve"> </t>
        </is>
      </c>
      <c r="D21" s="11" t="n">
        <v>0.016</v>
      </c>
    </row>
    <row r="22">
      <c r="A22" s="4" t="inlineStr">
        <is>
          <t>Risk free interest rate, Maximum</t>
        </is>
      </c>
      <c r="B22" s="11" t="n">
        <v>0.054</v>
      </c>
      <c r="C22" s="4" t="inlineStr">
        <is>
          <t xml:space="preserve"> </t>
        </is>
      </c>
      <c r="D22" s="11" t="n">
        <v>0.0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Additional Information (Detail) - Araxes Pharma LLC - Management Fee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services reimbursement, description</t>
        </is>
      </c>
      <c r="B4" s="4" t="inlineStr">
        <is>
          <t>In addition, the agreement allowed for Araxes to reimburse us an amount equal to the number of full-time equivalents performing research and development services for Araxes, plus actual expenses as reasonably incurred.</t>
        </is>
      </c>
      <c r="C4" s="4" t="inlineStr">
        <is>
          <t xml:space="preserve"> </t>
        </is>
      </c>
      <c r="D4" s="4" t="inlineStr">
        <is>
          <t xml:space="preserve"> </t>
        </is>
      </c>
    </row>
    <row r="5">
      <c r="A5" s="4" t="inlineStr">
        <is>
          <t>Management fee income, related party</t>
        </is>
      </c>
      <c r="B5" s="7" t="n">
        <v>100000</v>
      </c>
      <c r="C5" s="7" t="n">
        <v>100000</v>
      </c>
      <c r="D5" s="7" t="n">
        <v>100000</v>
      </c>
    </row>
    <row r="6">
      <c r="A6" s="4" t="inlineStr">
        <is>
          <t>Reimbursements of research and development services</t>
        </is>
      </c>
      <c r="B6" s="7" t="n">
        <v>0</v>
      </c>
      <c r="C6" s="7" t="n">
        <v>0</v>
      </c>
      <c r="D6"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Safe Harbor 401(k) Plan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xpenses related to contribution plan</t>
        </is>
      </c>
      <c r="B4" s="5" t="n">
        <v>1.9</v>
      </c>
      <c r="C4" s="5" t="n">
        <v>1.5</v>
      </c>
      <c r="D4" s="5" t="n">
        <v>1.2</v>
      </c>
    </row>
    <row r="5">
      <c r="A5" s="4" t="inlineStr">
        <is>
          <t>Maximum</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Percent of employees compensation</t>
        </is>
      </c>
      <c r="B7" s="10" t="n">
        <v>0.05</v>
      </c>
      <c r="C7" s="10" t="n">
        <v>0.04</v>
      </c>
      <c r="D7" s="10" t="n">
        <v>0.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Significant Components Of Deferred Tax Assets And Liabilities [Line Items]</t>
        </is>
      </c>
      <c r="B3" s="4" t="inlineStr">
        <is>
          <t xml:space="preserve"> </t>
        </is>
      </c>
      <c r="C3" s="4" t="inlineStr">
        <is>
          <t xml:space="preserve"> </t>
        </is>
      </c>
      <c r="D3" s="4" t="inlineStr">
        <is>
          <t xml:space="preserve"> </t>
        </is>
      </c>
    </row>
    <row r="4">
      <c r="A4" s="4" t="inlineStr">
        <is>
          <t>Current federal tax provisions</t>
        </is>
      </c>
      <c r="B4" s="7" t="n">
        <v>1800000</v>
      </c>
      <c r="C4" s="4" t="inlineStr">
        <is>
          <t xml:space="preserve"> </t>
        </is>
      </c>
      <c r="D4" s="4" t="inlineStr">
        <is>
          <t xml:space="preserve"> </t>
        </is>
      </c>
    </row>
    <row r="5">
      <c r="A5" s="4" t="inlineStr">
        <is>
          <t>Current state tax provisions</t>
        </is>
      </c>
      <c r="B5" s="6" t="n">
        <v>200000</v>
      </c>
      <c r="C5" s="4" t="inlineStr">
        <is>
          <t xml:space="preserve"> </t>
        </is>
      </c>
      <c r="D5" s="4" t="inlineStr">
        <is>
          <t xml:space="preserve"> </t>
        </is>
      </c>
    </row>
    <row r="6">
      <c r="A6" s="4" t="inlineStr">
        <is>
          <t>Provision for income taxes</t>
        </is>
      </c>
      <c r="B6" s="7" t="n">
        <v>2018000</v>
      </c>
      <c r="C6" s="7" t="n">
        <v>0</v>
      </c>
      <c r="D6" s="7" t="n">
        <v>0</v>
      </c>
    </row>
    <row r="7">
      <c r="A7" s="4" t="inlineStr">
        <is>
          <t>Effective federal statutory income tax rate, percent</t>
        </is>
      </c>
      <c r="B7" s="10" t="n">
        <v>0.21</v>
      </c>
      <c r="C7" s="10" t="n">
        <v>0.21</v>
      </c>
      <c r="D7" s="10" t="n">
        <v>0.21</v>
      </c>
    </row>
    <row r="8">
      <c r="A8" s="4" t="inlineStr">
        <is>
          <t>Valuation allowance</t>
        </is>
      </c>
      <c r="B8" s="4" t="inlineStr">
        <is>
          <t xml:space="preserve"> </t>
        </is>
      </c>
      <c r="C8" s="7" t="n">
        <v>54700000</v>
      </c>
      <c r="D8" s="4" t="inlineStr">
        <is>
          <t xml:space="preserve"> </t>
        </is>
      </c>
    </row>
    <row r="9">
      <c r="A9" s="4" t="inlineStr">
        <is>
          <t>Income tax examination, likelihood of unfavorable settlement</t>
        </is>
      </c>
      <c r="B9" s="4" t="inlineStr">
        <is>
          <t>An uncertain tax position will not be recognized if it has less than a 50% likelihood of being sustained.</t>
        </is>
      </c>
      <c r="C9" s="4" t="inlineStr">
        <is>
          <t xml:space="preserve"> </t>
        </is>
      </c>
      <c r="D9" s="4" t="inlineStr">
        <is>
          <t xml:space="preserve"> </t>
        </is>
      </c>
    </row>
    <row r="10">
      <c r="A10" s="4" t="inlineStr">
        <is>
          <t>Unrecognized interest and penalties</t>
        </is>
      </c>
      <c r="B10" s="7" t="n">
        <v>0</v>
      </c>
      <c r="C10" s="7" t="n">
        <v>0</v>
      </c>
      <c r="D10" s="7" t="n">
        <v>0</v>
      </c>
    </row>
    <row r="11">
      <c r="A11" s="4" t="inlineStr">
        <is>
          <t>Domestic Tax Authority</t>
        </is>
      </c>
      <c r="B11" s="4" t="inlineStr">
        <is>
          <t xml:space="preserve"> </t>
        </is>
      </c>
      <c r="C11" s="4" t="inlineStr">
        <is>
          <t xml:space="preserve"> </t>
        </is>
      </c>
      <c r="D11" s="4" t="inlineStr">
        <is>
          <t xml:space="preserve"> </t>
        </is>
      </c>
    </row>
    <row r="12">
      <c r="A12" s="3" t="inlineStr">
        <is>
          <t>Significant Components Of Deferred Tax Assets And Liabilities [Line Items]</t>
        </is>
      </c>
      <c r="B12" s="4" t="inlineStr">
        <is>
          <t xml:space="preserve"> </t>
        </is>
      </c>
      <c r="C12" s="4" t="inlineStr">
        <is>
          <t xml:space="preserve"> </t>
        </is>
      </c>
      <c r="D12" s="4" t="inlineStr">
        <is>
          <t xml:space="preserve"> </t>
        </is>
      </c>
    </row>
    <row r="13">
      <c r="A13" s="4" t="inlineStr">
        <is>
          <t>Net operating loss carryforrwards</t>
        </is>
      </c>
      <c r="B13" s="6" t="n">
        <v>252800000</v>
      </c>
      <c r="C13" s="4" t="inlineStr">
        <is>
          <t xml:space="preserve"> </t>
        </is>
      </c>
      <c r="D13" s="4" t="inlineStr">
        <is>
          <t xml:space="preserve"> </t>
        </is>
      </c>
    </row>
    <row r="14">
      <c r="A14" s="4" t="inlineStr">
        <is>
          <t>Research and development credit carryforwards</t>
        </is>
      </c>
      <c r="B14" s="7" t="n">
        <v>50000000</v>
      </c>
      <c r="C14" s="4" t="inlineStr">
        <is>
          <t xml:space="preserve"> </t>
        </is>
      </c>
      <c r="D14" s="4" t="inlineStr">
        <is>
          <t xml:space="preserve"> </t>
        </is>
      </c>
    </row>
    <row r="15">
      <c r="A15" s="4" t="inlineStr">
        <is>
          <t>Credit carry forward begin to expire</t>
        </is>
      </c>
      <c r="B15" s="4" t="inlineStr">
        <is>
          <t>2040</t>
        </is>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Significant Components Of Deferred Tax Assets And Liabilities [Line Items]</t>
        </is>
      </c>
      <c r="B17" s="4" t="inlineStr">
        <is>
          <t xml:space="preserve"> </t>
        </is>
      </c>
      <c r="C17" s="4" t="inlineStr">
        <is>
          <t xml:space="preserve"> </t>
        </is>
      </c>
      <c r="D17" s="4" t="inlineStr">
        <is>
          <t xml:space="preserve"> </t>
        </is>
      </c>
    </row>
    <row r="18">
      <c r="A18" s="4" t="inlineStr">
        <is>
          <t>Research and development credit carryforwards</t>
        </is>
      </c>
      <c r="B18" s="7" t="n">
        <v>7900000</v>
      </c>
      <c r="C18" s="4" t="inlineStr">
        <is>
          <t xml:space="preserve"> </t>
        </is>
      </c>
      <c r="D18" s="4" t="inlineStr">
        <is>
          <t xml:space="preserve"> </t>
        </is>
      </c>
    </row>
    <row r="19">
      <c r="A19" s="4" t="inlineStr">
        <is>
          <t>State and Local Jurisdiction | Research and Development Credits</t>
        </is>
      </c>
      <c r="B19" s="4" t="inlineStr">
        <is>
          <t xml:space="preserve"> </t>
        </is>
      </c>
      <c r="C19" s="4" t="inlineStr">
        <is>
          <t xml:space="preserve"> </t>
        </is>
      </c>
      <c r="D19" s="4" t="inlineStr">
        <is>
          <t xml:space="preserve"> </t>
        </is>
      </c>
    </row>
    <row r="20">
      <c r="A20" s="3" t="inlineStr">
        <is>
          <t>Significant Components Of Deferred Tax Assets And Liabilities [Line Items]</t>
        </is>
      </c>
      <c r="B20" s="4" t="inlineStr">
        <is>
          <t xml:space="preserve"> </t>
        </is>
      </c>
      <c r="C20" s="4" t="inlineStr">
        <is>
          <t xml:space="preserve"> </t>
        </is>
      </c>
      <c r="D20" s="4" t="inlineStr">
        <is>
          <t xml:space="preserve"> </t>
        </is>
      </c>
    </row>
    <row r="21">
      <c r="A21" s="4" t="inlineStr">
        <is>
          <t>Credit carryforwards not subject to expiration</t>
        </is>
      </c>
      <c r="B21" s="6" t="n">
        <v>2900000</v>
      </c>
      <c r="C21" s="4" t="inlineStr">
        <is>
          <t xml:space="preserve"> </t>
        </is>
      </c>
      <c r="D21" s="4" t="inlineStr">
        <is>
          <t xml:space="preserve"> </t>
        </is>
      </c>
    </row>
    <row r="22">
      <c r="A22" s="4" t="inlineStr">
        <is>
          <t>State and Local Jurisdiction | Begin to Expire in 2030</t>
        </is>
      </c>
      <c r="B22" s="4" t="inlineStr">
        <is>
          <t xml:space="preserve"> </t>
        </is>
      </c>
      <c r="C22" s="4" t="inlineStr">
        <is>
          <t xml:space="preserve"> </t>
        </is>
      </c>
      <c r="D22" s="4" t="inlineStr">
        <is>
          <t xml:space="preserve"> </t>
        </is>
      </c>
    </row>
    <row r="23">
      <c r="A23" s="3" t="inlineStr">
        <is>
          <t>Significant Components Of Deferred Tax Assets And Liabilities [Line Items]</t>
        </is>
      </c>
      <c r="B23" s="4" t="inlineStr">
        <is>
          <t xml:space="preserve"> </t>
        </is>
      </c>
      <c r="C23" s="4" t="inlineStr">
        <is>
          <t xml:space="preserve"> </t>
        </is>
      </c>
      <c r="D23" s="4" t="inlineStr">
        <is>
          <t xml:space="preserve"> </t>
        </is>
      </c>
    </row>
    <row r="24">
      <c r="A24" s="4" t="inlineStr">
        <is>
          <t>Net operating loss carryforrwards</t>
        </is>
      </c>
      <c r="B24" s="7" t="n">
        <v>641000000</v>
      </c>
      <c r="C24" s="4" t="inlineStr">
        <is>
          <t xml:space="preserve"> </t>
        </is>
      </c>
      <c r="D24" s="4" t="inlineStr">
        <is>
          <t xml:space="preserve"> </t>
        </is>
      </c>
    </row>
    <row r="25">
      <c r="A25" s="4" t="inlineStr">
        <is>
          <t>Loss carryforwards begin to expire</t>
        </is>
      </c>
      <c r="B25" s="4" t="inlineStr">
        <is>
          <t xml:space="preserve"> 2030</t>
        </is>
      </c>
      <c r="C25" s="4" t="inlineStr">
        <is>
          <t xml:space="preserve"> </t>
        </is>
      </c>
      <c r="D25" s="4" t="inlineStr">
        <is>
          <t xml:space="preserve"> </t>
        </is>
      </c>
    </row>
    <row r="26">
      <c r="A26" s="4" t="inlineStr">
        <is>
          <t>State and Local Jurisdiction | Begin to Expire in 2031 | Research and Development Credits</t>
        </is>
      </c>
      <c r="B26" s="4" t="inlineStr">
        <is>
          <t xml:space="preserve"> </t>
        </is>
      </c>
      <c r="C26" s="4" t="inlineStr">
        <is>
          <t xml:space="preserve"> </t>
        </is>
      </c>
      <c r="D26" s="4" t="inlineStr">
        <is>
          <t xml:space="preserve"> </t>
        </is>
      </c>
    </row>
    <row r="27">
      <c r="A27" s="3" t="inlineStr">
        <is>
          <t>Significant Components Of Deferred Tax Assets And Liabilities [Line Items]</t>
        </is>
      </c>
      <c r="B27" s="4" t="inlineStr">
        <is>
          <t xml:space="preserve"> </t>
        </is>
      </c>
      <c r="C27" s="4" t="inlineStr">
        <is>
          <t xml:space="preserve"> </t>
        </is>
      </c>
      <c r="D27" s="4" t="inlineStr">
        <is>
          <t xml:space="preserve"> </t>
        </is>
      </c>
    </row>
    <row r="28">
      <c r="A28" s="4" t="inlineStr">
        <is>
          <t>Credit carry forward begin to expire</t>
        </is>
      </c>
      <c r="B28" s="4" t="inlineStr">
        <is>
          <t xml:space="preserve"> 2033</t>
        </is>
      </c>
      <c r="C28" s="4" t="inlineStr">
        <is>
          <t xml:space="preserve"> </t>
        </is>
      </c>
      <c r="D28" s="4" t="inlineStr">
        <is>
          <t xml:space="preserve"> </t>
        </is>
      </c>
    </row>
    <row r="29">
      <c r="A29" s="4" t="inlineStr">
        <is>
          <t>Credit carryforwards subject to expiration</t>
        </is>
      </c>
      <c r="B29" s="7" t="n">
        <v>5100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federal rate</t>
        </is>
      </c>
      <c r="B4" s="7" t="n">
        <v>-36103000</v>
      </c>
      <c r="C4" s="7" t="n">
        <v>-32053000</v>
      </c>
      <c r="D4" s="7" t="n">
        <v>-28526000</v>
      </c>
    </row>
    <row r="5">
      <c r="A5" s="4" t="inlineStr">
        <is>
          <t>State income tax, net of federal benefit</t>
        </is>
      </c>
      <c r="B5" s="6" t="n">
        <v>-2826000</v>
      </c>
      <c r="C5" s="6" t="n">
        <v>-11027000</v>
      </c>
      <c r="D5" s="6" t="n">
        <v>-9721000</v>
      </c>
    </row>
    <row r="6">
      <c r="A6" s="4" t="inlineStr">
        <is>
          <t>Research and development tax credits</t>
        </is>
      </c>
      <c r="B6" s="6" t="n">
        <v>-17418000</v>
      </c>
      <c r="C6" s="6" t="n">
        <v>-10551000</v>
      </c>
      <c r="D6" s="6" t="n">
        <v>-6970000</v>
      </c>
    </row>
    <row r="7">
      <c r="A7" s="4" t="inlineStr">
        <is>
          <t>Share-based compensation</t>
        </is>
      </c>
      <c r="B7" s="6" t="n">
        <v>3425000</v>
      </c>
      <c r="C7" s="6" t="n">
        <v>4125000</v>
      </c>
      <c r="D7" s="6" t="n">
        <v>3998000</v>
      </c>
    </row>
    <row r="8">
      <c r="A8" s="4" t="inlineStr">
        <is>
          <t>Other</t>
        </is>
      </c>
      <c r="B8" s="6" t="n">
        <v>263000</v>
      </c>
      <c r="C8" s="6" t="n">
        <v>-332000</v>
      </c>
      <c r="D8" s="6" t="n">
        <v>-69000</v>
      </c>
    </row>
    <row r="9">
      <c r="A9" s="4" t="inlineStr">
        <is>
          <t>Valuation allowance</t>
        </is>
      </c>
      <c r="B9" s="6" t="n">
        <v>54677000</v>
      </c>
      <c r="C9" s="6" t="n">
        <v>49838000</v>
      </c>
      <c r="D9" s="6" t="n">
        <v>41288000</v>
      </c>
    </row>
    <row r="10">
      <c r="A10" s="4" t="inlineStr">
        <is>
          <t>Income tax expense</t>
        </is>
      </c>
      <c r="B10" s="7" t="n">
        <v>2018000</v>
      </c>
      <c r="C10" s="7" t="n">
        <v>0</v>
      </c>
      <c r="D10"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73983</v>
      </c>
      <c r="C4" s="7" t="n">
        <v>-152631</v>
      </c>
      <c r="D4" s="7" t="n">
        <v>-13584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hare-based compensation expense</t>
        </is>
      </c>
      <c r="B6" s="6" t="n">
        <v>33897</v>
      </c>
      <c r="C6" s="6" t="n">
        <v>28082</v>
      </c>
      <c r="D6" s="6" t="n">
        <v>26318</v>
      </c>
    </row>
    <row r="7">
      <c r="A7" s="4" t="inlineStr">
        <is>
          <t>Amortization of premium and accretion of discounts on short-term investments, net</t>
        </is>
      </c>
      <c r="B7" s="6" t="n">
        <v>-13141</v>
      </c>
      <c r="C7" s="6" t="n">
        <v>-9420</v>
      </c>
      <c r="D7" s="6" t="n">
        <v>1610</v>
      </c>
    </row>
    <row r="8">
      <c r="A8" s="4" t="inlineStr">
        <is>
          <t>Depreciation expense</t>
        </is>
      </c>
      <c r="B8" s="6" t="n">
        <v>848</v>
      </c>
      <c r="C8" s="6" t="n">
        <v>849</v>
      </c>
      <c r="D8" s="6" t="n">
        <v>759</v>
      </c>
    </row>
    <row r="9">
      <c r="A9" s="4" t="inlineStr">
        <is>
          <t>Non-cash interest expense</t>
        </is>
      </c>
      <c r="B9" s="6" t="n">
        <v>523</v>
      </c>
      <c r="C9" s="6" t="n">
        <v>477</v>
      </c>
      <c r="D9" s="6" t="n">
        <v>73</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 and other current assets</t>
        </is>
      </c>
      <c r="B11" s="6" t="n">
        <v>-8910</v>
      </c>
      <c r="C11" s="6" t="n">
        <v>-1960</v>
      </c>
      <c r="D11" s="6" t="n">
        <v>-2935</v>
      </c>
    </row>
    <row r="12">
      <c r="A12" s="4" t="inlineStr">
        <is>
          <t>Contract liabilities</t>
        </is>
      </c>
      <c r="B12" s="6" t="n">
        <v>278178</v>
      </c>
      <c r="C12" s="4" t="inlineStr">
        <is>
          <t xml:space="preserve"> </t>
        </is>
      </c>
      <c r="D12" s="4" t="inlineStr">
        <is>
          <t xml:space="preserve"> </t>
        </is>
      </c>
    </row>
    <row r="13">
      <c r="A13" s="4" t="inlineStr">
        <is>
          <t>Accounts payable and accrued expenses</t>
        </is>
      </c>
      <c r="B13" s="6" t="n">
        <v>15200</v>
      </c>
      <c r="C13" s="6" t="n">
        <v>10327</v>
      </c>
      <c r="D13" s="6" t="n">
        <v>-802</v>
      </c>
    </row>
    <row r="14">
      <c r="A14" s="4" t="inlineStr">
        <is>
          <t>Operating lease right-of-use and other long-term assets</t>
        </is>
      </c>
      <c r="B14" s="6" t="n">
        <v>947</v>
      </c>
      <c r="C14" s="6" t="n">
        <v>-685</v>
      </c>
      <c r="D14" s="6" t="n">
        <v>571</v>
      </c>
    </row>
    <row r="15">
      <c r="A15" s="4" t="inlineStr">
        <is>
          <t>Other long-term liabilities</t>
        </is>
      </c>
      <c r="B15" s="6" t="n">
        <v>758</v>
      </c>
      <c r="C15" s="6" t="n">
        <v>137</v>
      </c>
      <c r="D15" s="6" t="n">
        <v>184</v>
      </c>
    </row>
    <row r="16">
      <c r="A16" s="4" t="inlineStr">
        <is>
          <t>Net cash provided by (used in) operating activities</t>
        </is>
      </c>
      <c r="B16" s="6" t="n">
        <v>134317</v>
      </c>
      <c r="C16" s="6" t="n">
        <v>-124824</v>
      </c>
      <c r="D16" s="6" t="n">
        <v>-110062</v>
      </c>
    </row>
    <row r="17">
      <c r="A17" s="3" t="inlineStr">
        <is>
          <t>Investing Activities</t>
        </is>
      </c>
      <c r="B17" s="4" t="inlineStr">
        <is>
          <t xml:space="preserve"> </t>
        </is>
      </c>
      <c r="C17" s="4" t="inlineStr">
        <is>
          <t xml:space="preserve"> </t>
        </is>
      </c>
      <c r="D17" s="4" t="inlineStr">
        <is>
          <t xml:space="preserve"> </t>
        </is>
      </c>
    </row>
    <row r="18">
      <c r="A18" s="4" t="inlineStr">
        <is>
          <t>Purchases of short-term investments</t>
        </is>
      </c>
      <c r="B18" s="6" t="n">
        <v>-659048</v>
      </c>
      <c r="C18" s="6" t="n">
        <v>-409824</v>
      </c>
      <c r="D18" s="6" t="n">
        <v>-270655</v>
      </c>
    </row>
    <row r="19">
      <c r="A19" s="4" t="inlineStr">
        <is>
          <t>Maturities of short-term investments</t>
        </is>
      </c>
      <c r="B19" s="6" t="n">
        <v>557930</v>
      </c>
      <c r="C19" s="6" t="n">
        <v>425549</v>
      </c>
      <c r="D19" s="6" t="n">
        <v>303908</v>
      </c>
    </row>
    <row r="20">
      <c r="A20" s="4" t="inlineStr">
        <is>
          <t>Purchases of property and equipment</t>
        </is>
      </c>
      <c r="B20" s="6" t="n">
        <v>-472</v>
      </c>
      <c r="C20" s="6" t="n">
        <v>-168</v>
      </c>
      <c r="D20" s="6" t="n">
        <v>-626</v>
      </c>
    </row>
    <row r="21">
      <c r="A21" s="4" t="inlineStr">
        <is>
          <t>Net cash provided by (used in) investing activities</t>
        </is>
      </c>
      <c r="B21" s="6" t="n">
        <v>-101590</v>
      </c>
      <c r="C21" s="6" t="n">
        <v>15557</v>
      </c>
      <c r="D21" s="6" t="n">
        <v>32627</v>
      </c>
    </row>
    <row r="22">
      <c r="A22" s="3" t="inlineStr">
        <is>
          <t>Financing Activities</t>
        </is>
      </c>
      <c r="B22" s="4" t="inlineStr">
        <is>
          <t xml:space="preserve"> </t>
        </is>
      </c>
      <c r="C22" s="4" t="inlineStr">
        <is>
          <t xml:space="preserve"> </t>
        </is>
      </c>
      <c r="D22" s="4" t="inlineStr">
        <is>
          <t xml:space="preserve"> </t>
        </is>
      </c>
    </row>
    <row r="23">
      <c r="A23" s="4" t="inlineStr">
        <is>
          <t>Proceeds from issuances of common stock and pre-funded warrants, net of offering costs</t>
        </is>
      </c>
      <c r="B23" s="6" t="n">
        <v>145813</v>
      </c>
      <c r="C23" s="6" t="n">
        <v>93577</v>
      </c>
      <c r="D23" s="6" t="n">
        <v>24721</v>
      </c>
    </row>
    <row r="24">
      <c r="A24" s="4" t="inlineStr">
        <is>
          <t>Proceeds from issuance of stock under equity plans</t>
        </is>
      </c>
      <c r="B24" s="6" t="n">
        <v>8604</v>
      </c>
      <c r="C24" s="6" t="n">
        <v>1206</v>
      </c>
      <c r="D24" s="6" t="n">
        <v>4419</v>
      </c>
    </row>
    <row r="25">
      <c r="A25" s="4" t="inlineStr">
        <is>
          <t>Proceeds from long-term debt</t>
        </is>
      </c>
      <c r="B25" s="4" t="inlineStr">
        <is>
          <t xml:space="preserve"> </t>
        </is>
      </c>
      <c r="C25" s="4" t="inlineStr">
        <is>
          <t xml:space="preserve"> </t>
        </is>
      </c>
      <c r="D25" s="6" t="n">
        <v>10000</v>
      </c>
    </row>
    <row r="26">
      <c r="A26" s="4" t="inlineStr">
        <is>
          <t>Payment of fees related to issuance of long-term debt</t>
        </is>
      </c>
      <c r="B26" s="4" t="inlineStr">
        <is>
          <t xml:space="preserve"> </t>
        </is>
      </c>
      <c r="C26" s="4" t="inlineStr">
        <is>
          <t xml:space="preserve"> </t>
        </is>
      </c>
      <c r="D26" s="6" t="n">
        <v>-575</v>
      </c>
    </row>
    <row r="27">
      <c r="A27" s="4" t="inlineStr">
        <is>
          <t>Net cash provided by financing activities</t>
        </is>
      </c>
      <c r="B27" s="6" t="n">
        <v>154417</v>
      </c>
      <c r="C27" s="6" t="n">
        <v>94783</v>
      </c>
      <c r="D27" s="6" t="n">
        <v>38565</v>
      </c>
    </row>
    <row r="28">
      <c r="A28" s="4" t="inlineStr">
        <is>
          <t>Net increase (decrease) in cash and cash equivalents</t>
        </is>
      </c>
      <c r="B28" s="6" t="n">
        <v>187144</v>
      </c>
      <c r="C28" s="6" t="n">
        <v>-14484</v>
      </c>
      <c r="D28" s="6" t="n">
        <v>-38870</v>
      </c>
    </row>
    <row r="29">
      <c r="A29" s="4" t="inlineStr">
        <is>
          <t>Cash and cash equivalents at beginning of period</t>
        </is>
      </c>
      <c r="B29" s="6" t="n">
        <v>37318</v>
      </c>
      <c r="C29" s="6" t="n">
        <v>51802</v>
      </c>
      <c r="D29" s="6" t="n">
        <v>90672</v>
      </c>
    </row>
    <row r="30">
      <c r="A30" s="4" t="inlineStr">
        <is>
          <t>Cash and cash equivalents at end of period</t>
        </is>
      </c>
      <c r="B30" s="6" t="n">
        <v>224462</v>
      </c>
      <c r="C30" s="6" t="n">
        <v>37318</v>
      </c>
      <c r="D30" s="6" t="n">
        <v>51802</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Interest paid</t>
        </is>
      </c>
      <c r="B32" s="7" t="n">
        <v>1096</v>
      </c>
      <c r="C32" s="7" t="n">
        <v>1064</v>
      </c>
      <c r="D32" s="6" t="n">
        <v>73</v>
      </c>
    </row>
    <row r="33">
      <c r="A33" s="3" t="inlineStr">
        <is>
          <t>Supplemental non-cash disclosures:</t>
        </is>
      </c>
      <c r="B33" s="4" t="inlineStr">
        <is>
          <t xml:space="preserve"> </t>
        </is>
      </c>
      <c r="C33" s="4" t="inlineStr">
        <is>
          <t xml:space="preserve"> </t>
        </is>
      </c>
      <c r="D33" s="4" t="inlineStr">
        <is>
          <t xml:space="preserve"> </t>
        </is>
      </c>
    </row>
    <row r="34">
      <c r="A34" s="4" t="inlineStr">
        <is>
          <t>Warrants issued in connection with debt facility</t>
        </is>
      </c>
      <c r="B34" s="4" t="inlineStr">
        <is>
          <t xml:space="preserve"> </t>
        </is>
      </c>
      <c r="C34" s="4" t="inlineStr">
        <is>
          <t xml:space="preserve"> </t>
        </is>
      </c>
      <c r="D34" s="7" t="n">
        <v>2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97605</v>
      </c>
      <c r="C3" s="7" t="n">
        <v>144451</v>
      </c>
    </row>
    <row r="4">
      <c r="A4" s="4" t="inlineStr">
        <is>
          <t>Contract liabilities</t>
        </is>
      </c>
      <c r="B4" s="6" t="n">
        <v>66821</v>
      </c>
      <c r="C4" s="6" t="n">
        <v>0</v>
      </c>
    </row>
    <row r="5">
      <c r="A5" s="4" t="inlineStr">
        <is>
          <t>Section 174 capitalization</t>
        </is>
      </c>
      <c r="B5" s="6" t="n">
        <v>59497</v>
      </c>
      <c r="C5" s="6" t="n">
        <v>33947</v>
      </c>
    </row>
    <row r="6">
      <c r="A6" s="4" t="inlineStr">
        <is>
          <t>Research and development tax credit carryforwards</t>
        </is>
      </c>
      <c r="B6" s="6" t="n">
        <v>41831</v>
      </c>
      <c r="C6" s="6" t="n">
        <v>31816</v>
      </c>
    </row>
    <row r="7">
      <c r="A7" s="4" t="inlineStr">
        <is>
          <t>Share-based compensation</t>
        </is>
      </c>
      <c r="B7" s="6" t="n">
        <v>9073</v>
      </c>
      <c r="C7" s="6" t="n">
        <v>8946</v>
      </c>
    </row>
    <row r="8">
      <c r="A8" s="4" t="inlineStr">
        <is>
          <t>Accruals</t>
        </is>
      </c>
      <c r="B8" s="6" t="n">
        <v>3707</v>
      </c>
      <c r="C8" s="6" t="n">
        <v>3396</v>
      </c>
    </row>
    <row r="9">
      <c r="A9" s="4" t="inlineStr">
        <is>
          <t>Operating lease liabilities</t>
        </is>
      </c>
      <c r="B9" s="6" t="n">
        <v>1699</v>
      </c>
      <c r="C9" s="6" t="n">
        <v>2311</v>
      </c>
    </row>
    <row r="10">
      <c r="A10" s="4" t="inlineStr">
        <is>
          <t>Other</t>
        </is>
      </c>
      <c r="B10" s="6" t="n">
        <v>283</v>
      </c>
      <c r="C10" s="6" t="n">
        <v>1139</v>
      </c>
    </row>
    <row r="11">
      <c r="A11" s="4" t="inlineStr">
        <is>
          <t>Other comprehensive income</t>
        </is>
      </c>
      <c r="B11" s="6" t="n">
        <v>0</v>
      </c>
      <c r="C11" s="6" t="n">
        <v>373</v>
      </c>
    </row>
    <row r="12">
      <c r="A12" s="4" t="inlineStr">
        <is>
          <t>Total deferred tax assets</t>
        </is>
      </c>
      <c r="B12" s="6" t="n">
        <v>280516</v>
      </c>
      <c r="C12" s="6" t="n">
        <v>226379</v>
      </c>
    </row>
    <row r="13">
      <c r="A13" s="3" t="inlineStr">
        <is>
          <t>Deferred tax liabilities</t>
        </is>
      </c>
      <c r="B13" s="4" t="inlineStr">
        <is>
          <t xml:space="preserve"> </t>
        </is>
      </c>
      <c r="C13" s="4" t="inlineStr">
        <is>
          <t xml:space="preserve"> </t>
        </is>
      </c>
    </row>
    <row r="14">
      <c r="A14" s="4" t="inlineStr">
        <is>
          <t>Right-of-use assets</t>
        </is>
      </c>
      <c r="B14" s="6" t="n">
        <v>-1394</v>
      </c>
      <c r="C14" s="6" t="n">
        <v>-2054</v>
      </c>
    </row>
    <row r="15">
      <c r="A15" s="4" t="inlineStr">
        <is>
          <t>Other comprehensive income</t>
        </is>
      </c>
      <c r="B15" s="6" t="n">
        <v>-184</v>
      </c>
      <c r="C15" s="6" t="n">
        <v>0</v>
      </c>
    </row>
    <row r="16">
      <c r="A16" s="4" t="inlineStr">
        <is>
          <t>Other</t>
        </is>
      </c>
      <c r="B16" s="6" t="n">
        <v>-79</v>
      </c>
      <c r="C16" s="6" t="n">
        <v>-144</v>
      </c>
    </row>
    <row r="17">
      <c r="A17" s="4" t="inlineStr">
        <is>
          <t>Total deferred tax liabilities</t>
        </is>
      </c>
      <c r="B17" s="6" t="n">
        <v>-1657</v>
      </c>
      <c r="C17" s="6" t="n">
        <v>-2198</v>
      </c>
    </row>
    <row r="18">
      <c r="A18" s="4" t="inlineStr">
        <is>
          <t>Less: valuation allowance</t>
        </is>
      </c>
      <c r="B18" s="6" t="n">
        <v>-278859</v>
      </c>
      <c r="C18" s="6" t="n">
        <v>-224181</v>
      </c>
    </row>
    <row r="19">
      <c r="A19" s="4" t="inlineStr">
        <is>
          <t>Net deferred tax assets</t>
        </is>
      </c>
      <c r="B19" s="7" t="n">
        <v>0</v>
      </c>
      <c r="C19"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 at the beginning of the year</t>
        </is>
      </c>
      <c r="B4" s="7" t="n">
        <v>10114</v>
      </c>
      <c r="C4" s="7" t="n">
        <v>6485</v>
      </c>
      <c r="D4" s="7" t="n">
        <v>4402</v>
      </c>
    </row>
    <row r="5">
      <c r="A5" s="4" t="inlineStr">
        <is>
          <t>Increases related to prior year tax positions</t>
        </is>
      </c>
      <c r="B5" s="6" t="n">
        <v>67</v>
      </c>
      <c r="C5" s="6" t="n">
        <v>82</v>
      </c>
      <c r="D5" s="6" t="n">
        <v>67</v>
      </c>
    </row>
    <row r="6">
      <c r="A6" s="4" t="inlineStr">
        <is>
          <t>Increases from tax positions taken in the current year</t>
        </is>
      </c>
      <c r="B6" s="6" t="n">
        <v>5266</v>
      </c>
      <c r="C6" s="6" t="n">
        <v>3547</v>
      </c>
      <c r="D6" s="6" t="n">
        <v>2016</v>
      </c>
    </row>
    <row r="7">
      <c r="A7" s="4" t="inlineStr">
        <is>
          <t>Gross unrecognized tax benefits at the end of the year</t>
        </is>
      </c>
      <c r="B7" s="7" t="n">
        <v>15447</v>
      </c>
      <c r="C7" s="7" t="n">
        <v>10114</v>
      </c>
      <c r="D7" s="7" t="n">
        <v>64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operating segments</t>
        </is>
      </c>
      <c r="B4" s="6" t="n">
        <v>1</v>
      </c>
    </row>
    <row r="5">
      <c r="A5" s="4" t="inlineStr">
        <is>
          <t>Segment Reporting, CODM, Individual Title and Position or Group Name [Extensible Enumeration]</t>
        </is>
      </c>
      <c r="B5" s="4" t="inlineStr">
        <is>
          <t>Chief Operating Decision Maker [Member]</t>
        </is>
      </c>
    </row>
    <row r="6">
      <c r="A6" s="4" t="inlineStr">
        <is>
          <t>Segment reporting, expense information used by CODM, description</t>
        </is>
      </c>
      <c r="B6" s="4" t="inlineStr">
        <is>
          <t>Our CODM manages our operations on an integrated basis for the purpose of allocating resources. When evaluating our financial performance, the CODM regularly reviews total revenues, total expenses, and research and development expenses by project and the CODM makes decisions using this information.</t>
        </is>
      </c>
    </row>
    <row r="7">
      <c r="A7" s="4" t="inlineStr">
        <is>
          <t>Segment Reporting, Recasting, Previously Reported Information [true false]</t>
        </is>
      </c>
      <c r="B7" s="4" t="inlineStr">
        <is>
          <t>fals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Profit or Loss, Including Significant Expenses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llaboration revenue</t>
        </is>
      </c>
      <c r="B4" s="7" t="n">
        <v>53883000</v>
      </c>
      <c r="C4" s="4" t="inlineStr">
        <is>
          <t xml:space="preserve"> </t>
        </is>
      </c>
      <c r="D4" s="4" t="inlineStr">
        <is>
          <t xml:space="preserve"> </t>
        </is>
      </c>
    </row>
    <row r="5">
      <c r="A5" s="4" t="inlineStr">
        <is>
          <t>Research and development personnel costs and other expenses</t>
        </is>
      </c>
      <c r="B5" s="6" t="n">
        <v>169967000</v>
      </c>
      <c r="C5" s="7" t="n">
        <v>115235000</v>
      </c>
      <c r="D5" s="7" t="n">
        <v>92812000</v>
      </c>
    </row>
    <row r="6">
      <c r="A6" s="4" t="inlineStr">
        <is>
          <t>Total operating expenses</t>
        </is>
      </c>
      <c r="B6" s="6" t="n">
        <v>247078000</v>
      </c>
      <c r="C6" s="6" t="n">
        <v>165804000</v>
      </c>
      <c r="D6" s="6" t="n">
        <v>139865000</v>
      </c>
    </row>
    <row r="7">
      <c r="A7" s="3" t="inlineStr">
        <is>
          <t>Other income (expenses):</t>
        </is>
      </c>
      <c r="B7" s="4" t="inlineStr">
        <is>
          <t xml:space="preserve"> </t>
        </is>
      </c>
      <c r="C7" s="4" t="inlineStr">
        <is>
          <t xml:space="preserve"> </t>
        </is>
      </c>
      <c r="D7" s="4" t="inlineStr">
        <is>
          <t xml:space="preserve"> </t>
        </is>
      </c>
    </row>
    <row r="8">
      <c r="A8" s="4" t="inlineStr">
        <is>
          <t>Interest and other income, net</t>
        </is>
      </c>
      <c r="B8" s="6" t="n">
        <v>22849000</v>
      </c>
      <c r="C8" s="6" t="n">
        <v>14722000</v>
      </c>
      <c r="D8" s="6" t="n">
        <v>4254000</v>
      </c>
    </row>
    <row r="9">
      <c r="A9" s="4" t="inlineStr">
        <is>
          <t>Income tax expense</t>
        </is>
      </c>
      <c r="B9" s="6" t="n">
        <v>-2018000</v>
      </c>
      <c r="C9" s="6" t="n">
        <v>0</v>
      </c>
      <c r="D9" s="6" t="n">
        <v>0</v>
      </c>
    </row>
    <row r="10">
      <c r="A10" s="4" t="inlineStr">
        <is>
          <t>Net Loss</t>
        </is>
      </c>
      <c r="B10" s="6" t="n">
        <v>-173983000</v>
      </c>
      <c r="C10" s="6" t="n">
        <v>-152631000</v>
      </c>
      <c r="D10" s="6" t="n">
        <v>-135840000</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llaboration revenue</t>
        </is>
      </c>
      <c r="B13" s="6" t="n">
        <v>53883000</v>
      </c>
      <c r="C13" s="4" t="inlineStr">
        <is>
          <t xml:space="preserve"> </t>
        </is>
      </c>
      <c r="D13" s="4" t="inlineStr">
        <is>
          <t xml:space="preserve"> </t>
        </is>
      </c>
    </row>
    <row r="14">
      <c r="A14" s="4" t="inlineStr">
        <is>
          <t>Research and development personnel costs and other expenses</t>
        </is>
      </c>
      <c r="B14" s="6" t="n">
        <v>45789000</v>
      </c>
      <c r="C14" s="6" t="n">
        <v>38424000</v>
      </c>
      <c r="D14" s="6" t="n">
        <v>33466000</v>
      </c>
    </row>
    <row r="15">
      <c r="A15" s="4" t="inlineStr">
        <is>
          <t>Share-based compensation expense</t>
        </is>
      </c>
      <c r="B15" s="6" t="n">
        <v>33897000</v>
      </c>
      <c r="C15" s="6" t="n">
        <v>28082000</v>
      </c>
      <c r="D15" s="6" t="n">
        <v>26318000</v>
      </c>
    </row>
    <row r="16">
      <c r="A16" s="4" t="inlineStr">
        <is>
          <t>Other segment expenses</t>
        </is>
      </c>
      <c r="B16" s="6" t="n">
        <v>57834000</v>
      </c>
      <c r="C16" s="6" t="n">
        <v>35147000</v>
      </c>
      <c r="D16" s="6" t="n">
        <v>31108000</v>
      </c>
    </row>
    <row r="17">
      <c r="A17" s="4" t="inlineStr">
        <is>
          <t>Total operating expenses</t>
        </is>
      </c>
      <c r="B17" s="6" t="n">
        <v>247078000</v>
      </c>
      <c r="C17" s="6" t="n">
        <v>165804000</v>
      </c>
      <c r="D17" s="6" t="n">
        <v>139865000</v>
      </c>
    </row>
    <row r="18">
      <c r="A18" s="3" t="inlineStr">
        <is>
          <t>Other income (expenses):</t>
        </is>
      </c>
      <c r="B18" s="4" t="inlineStr">
        <is>
          <t xml:space="preserve"> </t>
        </is>
      </c>
      <c r="C18" s="4" t="inlineStr">
        <is>
          <t xml:space="preserve"> </t>
        </is>
      </c>
      <c r="D18" s="4" t="inlineStr">
        <is>
          <t xml:space="preserve"> </t>
        </is>
      </c>
    </row>
    <row r="19">
      <c r="A19" s="4" t="inlineStr">
        <is>
          <t>Interest and other income, net</t>
        </is>
      </c>
      <c r="B19" s="6" t="n">
        <v>22849000</v>
      </c>
      <c r="C19" s="6" t="n">
        <v>14722000</v>
      </c>
      <c r="D19" s="6" t="n">
        <v>4254000</v>
      </c>
    </row>
    <row r="20">
      <c r="A20" s="4" t="inlineStr">
        <is>
          <t>Interest expense</t>
        </is>
      </c>
      <c r="B20" s="6" t="n">
        <v>-1619000</v>
      </c>
      <c r="C20" s="6" t="n">
        <v>-1549000</v>
      </c>
      <c r="D20" s="6" t="n">
        <v>-229000</v>
      </c>
    </row>
    <row r="21">
      <c r="A21" s="4" t="inlineStr">
        <is>
          <t>Income tax expense</t>
        </is>
      </c>
      <c r="B21" s="6" t="n">
        <v>-2018000</v>
      </c>
      <c r="C21" s="4" t="inlineStr">
        <is>
          <t xml:space="preserve"> </t>
        </is>
      </c>
      <c r="D21" s="4" t="inlineStr">
        <is>
          <t xml:space="preserve"> </t>
        </is>
      </c>
    </row>
    <row r="22">
      <c r="A22" s="4" t="inlineStr">
        <is>
          <t>Net Loss</t>
        </is>
      </c>
      <c r="B22" s="6" t="n">
        <v>-173983000</v>
      </c>
      <c r="C22" s="6" t="n">
        <v>-152631000</v>
      </c>
      <c r="D22" s="6" t="n">
        <v>-135840000</v>
      </c>
    </row>
    <row r="23">
      <c r="A23" s="4" t="inlineStr">
        <is>
          <t>Operating Segments | Ziftomenib</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search and development personnel costs and other expenses</t>
        </is>
      </c>
      <c r="B25" s="6" t="n">
        <v>79338000</v>
      </c>
      <c r="C25" s="6" t="n">
        <v>35933000</v>
      </c>
      <c r="D25" s="6" t="n">
        <v>21067000</v>
      </c>
    </row>
    <row r="26">
      <c r="A26" s="4" t="inlineStr">
        <is>
          <t>Operating Segments | KO-2806</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search and development personnel costs and other expenses</t>
        </is>
      </c>
      <c r="B28" s="6" t="n">
        <v>18829000</v>
      </c>
      <c r="C28" s="6" t="n">
        <v>10629000</v>
      </c>
      <c r="D28" s="6" t="n">
        <v>5370000</v>
      </c>
    </row>
    <row r="29">
      <c r="A29" s="4" t="inlineStr">
        <is>
          <t>Operating Segments | Tipifarnib</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search and development personnel costs and other expenses</t>
        </is>
      </c>
      <c r="B31" s="6" t="n">
        <v>4770000</v>
      </c>
      <c r="C31" s="6" t="n">
        <v>12190000</v>
      </c>
      <c r="D31" s="6" t="n">
        <v>19991000</v>
      </c>
    </row>
    <row r="32">
      <c r="A32" s="4" t="inlineStr">
        <is>
          <t>Operating Segments | Discovery Stage Program</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search and development personnel costs and other expenses</t>
        </is>
      </c>
      <c r="B34" s="7" t="n">
        <v>6621000</v>
      </c>
      <c r="C34" s="7" t="n">
        <v>5399000</v>
      </c>
      <c r="D34" s="7" t="n">
        <v>254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bsequent Event - Additional Information (Details) - USD ($)</t>
        </is>
      </c>
      <c r="C1" s="2" t="inlineStr">
        <is>
          <t>12 Months Ended</t>
        </is>
      </c>
    </row>
    <row r="2">
      <c r="B2" s="2" t="inlineStr">
        <is>
          <t>Jan. 13, 2025</t>
        </is>
      </c>
      <c r="C2" s="2" t="inlineStr">
        <is>
          <t>Dec. 31, 2024</t>
        </is>
      </c>
    </row>
    <row r="3">
      <c r="A3" s="3" t="inlineStr">
        <is>
          <t>Subsequent Event [Line Items]</t>
        </is>
      </c>
      <c r="B3" s="4" t="inlineStr">
        <is>
          <t xml:space="preserve"> </t>
        </is>
      </c>
      <c r="C3" s="4" t="inlineStr">
        <is>
          <t xml:space="preserve"> </t>
        </is>
      </c>
    </row>
    <row r="4">
      <c r="A4" s="4" t="inlineStr">
        <is>
          <t>Operating lease, existence of option to extend description</t>
        </is>
      </c>
      <c r="B4" s="4" t="inlineStr">
        <is>
          <t xml:space="preserve"> </t>
        </is>
      </c>
      <c r="C4" s="4" t="inlineStr">
        <is>
          <t>Lease terms may include options to extend or terminate when we are reasonably certain that the options will be exercised.</t>
        </is>
      </c>
    </row>
    <row r="5">
      <c r="A5" s="4" t="inlineStr">
        <is>
          <t>Operating lease, option to terminate description</t>
        </is>
      </c>
      <c r="B5" s="4" t="inlineStr">
        <is>
          <t xml:space="preserve"> </t>
        </is>
      </c>
      <c r="C5" s="4" t="inlineStr">
        <is>
          <t>Lease terms may include options to extend or terminate when we are reasonably certain that the options will be exercised.</t>
        </is>
      </c>
    </row>
    <row r="6">
      <c r="A6" s="4" t="inlineStr">
        <is>
          <t>Subsequent Event | 2025 San Diego Corporate Headquarters Lease</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Lease agreement description</t>
        </is>
      </c>
      <c r="B8" s="4" t="inlineStr">
        <is>
          <t>On January 13, 2025, we entered into a lease agreement, or the Lease, with HCP Life Science REIT, Inc., or the Landlord, for the lease of approximately 32,512 square feet of rentable area of the building located at 4930 Directors Place, San Diego, California 92121, or the Premises.</t>
        </is>
      </c>
      <c r="C8" s="4" t="inlineStr">
        <is>
          <t xml:space="preserve"> </t>
        </is>
      </c>
    </row>
    <row r="9">
      <c r="A9" s="4" t="inlineStr">
        <is>
          <t>Lease term of contract</t>
        </is>
      </c>
      <c r="B9" s="4" t="inlineStr">
        <is>
          <t>7 years 8 months</t>
        </is>
      </c>
      <c r="C9" s="4" t="inlineStr">
        <is>
          <t xml:space="preserve"> </t>
        </is>
      </c>
    </row>
    <row r="10">
      <c r="A10" s="4" t="inlineStr">
        <is>
          <t>Operating lease, existence of option to extend description</t>
        </is>
      </c>
      <c r="B10" s="4" t="inlineStr">
        <is>
          <t>we have one option to extend the Lease for a period of five additional years.</t>
        </is>
      </c>
      <c r="C10" s="4" t="inlineStr">
        <is>
          <t xml:space="preserve"> </t>
        </is>
      </c>
    </row>
    <row r="11">
      <c r="A11" s="4" t="inlineStr">
        <is>
          <t>Operating lease expense minimum rent payable per month</t>
        </is>
      </c>
      <c r="B11" s="7" t="n">
        <v>184000</v>
      </c>
      <c r="C11" s="4" t="inlineStr">
        <is>
          <t xml:space="preserve"> </t>
        </is>
      </c>
    </row>
    <row r="12">
      <c r="A12" s="4" t="inlineStr">
        <is>
          <t>Percentage of increase in operating lease rent expense per year</t>
        </is>
      </c>
      <c r="B12" s="10" t="n">
        <v>0.03</v>
      </c>
      <c r="C12" s="4" t="inlineStr">
        <is>
          <t xml:space="preserve"> </t>
        </is>
      </c>
    </row>
    <row r="13">
      <c r="A13" s="4" t="inlineStr">
        <is>
          <t>Rent credit to be applied as credit, in equal monthly installments</t>
        </is>
      </c>
      <c r="B13" s="7" t="n">
        <v>2400000</v>
      </c>
      <c r="C13" s="4" t="inlineStr">
        <is>
          <t xml:space="preserve"> </t>
        </is>
      </c>
    </row>
    <row r="14">
      <c r="A14" s="4" t="inlineStr">
        <is>
          <t>Lease allowance</t>
        </is>
      </c>
      <c r="B14" s="7" t="n">
        <v>6200000</v>
      </c>
      <c r="C14" s="4" t="inlineStr">
        <is>
          <t xml:space="preserve"> </t>
        </is>
      </c>
    </row>
    <row r="15">
      <c r="A15" s="4" t="inlineStr">
        <is>
          <t>Operating lease, option to terminate description</t>
        </is>
      </c>
      <c r="B15" s="4" t="inlineStr">
        <is>
          <t>We have the option to terminate the lease five years and six months into the Initial Term, or the Early Termination Date, by providing notice at least 12 months in advance of the Early Termination Date and paying an early termination fee equal to the rent, including Landlord’s estimate of Additional Rent, that otherwise would be due for the eight months following the Early Termination Date.</t>
        </is>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financial, or competitive in nature, information related to our clinical trials and preclinical studies and information of our employees, or Information Systems and Data. Our Information Technology, or IT, department identifies and assesses risks from cybersecurity threats by monitoring and evaluating our threat environment using various methods including, for example, manual and automated tools, subscribing to and analyzing reports and services that identify cybersecurity threats and threat actors, evaluating threats that are reported to us, using external intelligence feeds, engaging in internal and external audits, and engaging third parties to conduct threat assessments. Depending on the environment, we implement and maintain various technical, physical, and organizational measures, processes, standards and policies designed to manage and mitigate material risks from cybersecurity threats to our Information Systems and Data, including, for example, a disaster recover/business continuity plan and information security policy, encrypting certain data, data segmentation, network security controls, access and physical security controls, asset management, tracking and disposal, systems monitoring, employee training, maintaining cyber insurance and using third party threat detection software. The head of our IT department, who has more than 25 years of experience in IT and more than 15 years of experience in cybersecurity for public companies, reports to our Chief Operating Officer and works with management to prioritize our risk management processes and mitigate cybersecurity threats that are more likely to lead to a material impact to our business. We have established an Incident Review Team, which consists of representatives of our Finance, IT and Legal departments, to investigate, evaluate and respond to cybersecurity incidents. The Incident Review Team is responsible for escalating confirmed cybersecurity incidents to a Materiality Assessment Team, consisting of members of management. The Materiality Assessment Team is responsible for reporting cybersecurity incidents to the audit committee of the board of directors , as appropriate based upon the nature of the incident (or series of incidents). We use third-party service providers to assist us from time to time to identify, assess, and manage material risks from cybersecurity threats, including for example threat intelligence service providers, cybersecurity software, and darkweb monitoring services. We also use third-party service providers to perform a variety of functions throughout our business, such as application providers, hosting companies, CROs and contract manufacturing organizations. Depending on the nature of the services provided, the sensitivity of the Information Systems and Data at issue, the access to be provided to such Information Systems and Data, and the identity of the provider, our vendor due diligence involves different levels of assessment of systems and controls designed to help identify cybersecurity risks associated with a provider. In addition, we may impose contractual obligations related to cybersecurity on the provider. For a description of the risks from cybersecurity threats that may materially affect us and how they may do so, see our risk factors under Part 1. Item 1A. Risk Factors in this Annual Report on Form 10-K, including “ If our information technology systems, or those of third parties with whom we work, or our data are or were compromised,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 . ” Governance Our cybersecurity risk assessment and management processes are implemented and maintained by certain company management, including the head of our IT department. The head of IT is responsible for integrating cybersecurity risk considerations into our overall risk management strategy, helping prepare for cybersecurity incidents, approving cybersecurity processes, and reviewing security assessments and other security-related reports. Our cybersecurity incident response policy is designed to escalate certain cybersecurity incidents to our Materiality Assessment Team, comprised of members of management. In addition, our cybersecurity incident response policy includes reporting to the audit committee of the board of directors for certain cybersecurity incidents. 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The audit committee receives regular reports from the head of our IT department concerning the measures we have taken to monitor and evaluate our cybersecurity threat environment and any cybersecurity incidents that have occurred.</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risk assessment and management processes are implemented and maintained by certain company management, including the head of our IT department. The head of IT is responsible for integrating cybersecurity risk considerations into our overall risk management strategy, helping prepare for cybersecurity incidents, approving cybersecurity processes, and reviewing security assessments and other security-related repor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The head of our IT department, who has more than 25 years of experience in IT and more than 15 years of experience in cybersecurity for public companies, reports to our Chief Operating Officer and works with management to prioritize our risk management processes and mitigate cybersecurity threats that are more likely to lead to a material impact to our business. We have established an Incident Review Team, which consists of representatives of our Finance, IT and Legal departments, to investigate, evaluate and respond to cybersecurity incidents. The Incident Review Team is responsible for escalating confirmed cybersecurity incidents to a Materiality Assessment Team, consisting of members of management. The Materiality Assessment Team is responsible for reporting cybersecurity incidents to the audit committee of the board of directors , as appropriate based upon the nature of the incident (or series of incidents). </t>
        </is>
      </c>
    </row>
    <row r="11">
      <c r="A11" s="4" t="inlineStr">
        <is>
          <t>Cybersecurity Risk Board of Directors Oversight [Text Block]</t>
        </is>
      </c>
      <c r="B11" s="4" t="inlineStr">
        <is>
          <t>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t>
        </is>
      </c>
    </row>
    <row r="12">
      <c r="A12" s="4" t="inlineStr">
        <is>
          <t>Cybersecurity Risk Board Committee or Subcommittee Responsible for Oversight [Text Block]</t>
        </is>
      </c>
      <c r="B12" s="4" t="inlineStr">
        <is>
          <t xml:space="preserve">The head of IT is responsible for integrating cybersecurity risk considerations into our overall risk management strategy, helping prepare for cybersecurity incidents, approving cybersecurity processes, and reviewing security assessments and other security-related reports. </t>
        </is>
      </c>
    </row>
    <row r="13">
      <c r="A13" s="4" t="inlineStr">
        <is>
          <t>Cybersecurity Risk Process for Informing Board Committee or Subcommittee Responsible for Oversight [Text Block]</t>
        </is>
      </c>
      <c r="B13" s="4" t="inlineStr">
        <is>
          <t>The board of directors’ audit committee is responsible for overseeing our cybersecurity risk management processes, including oversight and mitigation of risks from cybersecurity threats.</t>
        </is>
      </c>
    </row>
    <row r="14">
      <c r="A14" s="4" t="inlineStr">
        <is>
          <t>Cybersecurity Risk Role of Management [Text Block]</t>
        </is>
      </c>
      <c r="B14" s="4" t="inlineStr">
        <is>
          <t xml:space="preserve">The head of our IT department, who has more than 25 years of experience in IT and more than 15 years of experience in cybersecurity for public companies, reports to our Chief Operating Officer and works with management to prioritize our risk management processes and mitigate cybersecurity threats that are more likely to lead to a material impact to our business. We have established an Incident Review Team, which consists of representatives of our Finance, IT and Legal departments, to investigate, evaluate and respond to cybersecurity incidents. The Incident Review Team is responsible for escalating confirmed cybersecurity incidents to a Materiality Assessment Team, consisting of members of management. The Materiality Assessment Team is responsible for reporting cybersecurity incidents to the audit committee of the board of directors , as appropriate based upon the nature of the incident (or series of incidents).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ybersecurity incident response policy is designed to escalate certain cybersecurity incidents to our Materiality Assessment Team, comprised of members of management. In addition, our cybersecurity incident response policy includes reporting to the audit committee of the board of directors for certain cybersecurity incidents.</t>
        </is>
      </c>
    </row>
    <row r="17">
      <c r="A17" s="4" t="inlineStr">
        <is>
          <t>Cybersecurity Risk Management Expertise of Management Responsible [Text Block]</t>
        </is>
      </c>
      <c r="B17" s="4" t="inlineStr">
        <is>
          <t xml:space="preserve">The head of our IT department, who has more than 25 years of experience in IT and more than 15 years of experience in cybersecurity for public companies, reports to our Chief Operating Officer and works with management to prioritize our risk management processes and mitigate cybersecurity threats that are more likely to lead to a material impact to our business. We have established an Incident Review Team, which consists of representatives of our Finance, IT and Legal departments, to investigate, evaluate and respond to cybersecurity incidents. The Incident Review Team is responsible for escalating confirmed cybersecurity incidents to a Materiality Assessment Team, consisting of members of management. The Materiality Assessment Team is responsible for reporting cybersecurity incidents to the audit committee of the board of directors , as appropriate based upon the nature of the incident (or series of incidents). </t>
        </is>
      </c>
    </row>
    <row r="18">
      <c r="A18" s="4" t="inlineStr">
        <is>
          <t>Cybersecurity Risk Process for Informing Management or Committees Responsible [Text Block]</t>
        </is>
      </c>
      <c r="B18" s="4" t="inlineStr">
        <is>
          <t>Our Information Technology, or IT, department identifies and assesses risks from cybersecurity threats by monitoring and evaluating our threat environment using various methods including, for example, manual and automated tools, subscribing to and analyzing reports and services that identify cybersecurity threats and threat actors, evaluating threats that are reported to us, using external intelligence feeds, engaging in internal and external audits, and engaging third parties to conduct threat assessm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3983</v>
      </c>
      <c r="C4" s="7" t="n">
        <v>-152631</v>
      </c>
      <c r="D4" s="7" t="n">
        <v>-1358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1:12Z</dcterms:created>
  <dcterms:modified xmlns:dcterms="http://purl.org/dc/terms/" xmlns:xsi="http://www.w3.org/2001/XMLSchema-instance" xsi:type="dcterms:W3CDTF">2025-02-28T21:01:12Z</dcterms:modified>
</cp:coreProperties>
</file>